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ignificant Accounting Policies" sheetId="9" state="visible" r:id="rId9"/>
    <sheet xmlns:r="http://schemas.openxmlformats.org/officeDocument/2006/relationships" name="Revenue" sheetId="10" state="visible" r:id="rId10"/>
    <sheet xmlns:r="http://schemas.openxmlformats.org/officeDocument/2006/relationships" name="Fair Value Measurements" sheetId="11" state="visible" r:id="rId11"/>
    <sheet xmlns:r="http://schemas.openxmlformats.org/officeDocument/2006/relationships" name="Investments" sheetId="12" state="visible" r:id="rId12"/>
    <sheet xmlns:r="http://schemas.openxmlformats.org/officeDocument/2006/relationships" name="Goodwill and Intangible Assets" sheetId="13" state="visible" r:id="rId13"/>
    <sheet xmlns:r="http://schemas.openxmlformats.org/officeDocument/2006/relationships" name="Deferred Revenue"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Shareholders' Equity" sheetId="17" state="visible" r:id="rId17"/>
    <sheet xmlns:r="http://schemas.openxmlformats.org/officeDocument/2006/relationships" name="Equity Incentive Plans" sheetId="18" state="visible" r:id="rId18"/>
    <sheet xmlns:r="http://schemas.openxmlformats.org/officeDocument/2006/relationships" name="Net Loss Per Share Attributable"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Fair Value Measurements (Tables" sheetId="22" state="visible" r:id="rId22"/>
    <sheet xmlns:r="http://schemas.openxmlformats.org/officeDocument/2006/relationships" name="Investments (Tables)" sheetId="23" state="visible" r:id="rId23"/>
    <sheet xmlns:r="http://schemas.openxmlformats.org/officeDocument/2006/relationships" name="Goodwill and Intangible Assets " sheetId="24" state="visible" r:id="rId24"/>
    <sheet xmlns:r="http://schemas.openxmlformats.org/officeDocument/2006/relationships" name="Deferred Revenue (Tables)" sheetId="25" state="visible" r:id="rId25"/>
    <sheet xmlns:r="http://schemas.openxmlformats.org/officeDocument/2006/relationships" name="Leases (Tables)" sheetId="26" state="visible" r:id="rId26"/>
    <sheet xmlns:r="http://schemas.openxmlformats.org/officeDocument/2006/relationships" name="Shareholders' Equity (Tables)" sheetId="27" state="visible" r:id="rId27"/>
    <sheet xmlns:r="http://schemas.openxmlformats.org/officeDocument/2006/relationships" name="Equity Incentive Plans (Tables)" sheetId="28" state="visible" r:id="rId28"/>
    <sheet xmlns:r="http://schemas.openxmlformats.org/officeDocument/2006/relationships" name="Net Loss Per Share Attributab_2" sheetId="29" state="visible" r:id="rId29"/>
    <sheet xmlns:r="http://schemas.openxmlformats.org/officeDocument/2006/relationships" name="Organization and Description _2" sheetId="30" state="visible" r:id="rId30"/>
    <sheet xmlns:r="http://schemas.openxmlformats.org/officeDocument/2006/relationships" name="Significant Accounting Polici_4" sheetId="31" state="visible" r:id="rId31"/>
    <sheet xmlns:r="http://schemas.openxmlformats.org/officeDocument/2006/relationships" name="Significant Accounting Polici_5" sheetId="32" state="visible" r:id="rId32"/>
    <sheet xmlns:r="http://schemas.openxmlformats.org/officeDocument/2006/relationships" name="Revenue - Additional Informatio" sheetId="33" state="visible" r:id="rId33"/>
    <sheet xmlns:r="http://schemas.openxmlformats.org/officeDocument/2006/relationships" name="Fair Value Measurements - Summa" sheetId="34" state="visible" r:id="rId34"/>
    <sheet xmlns:r="http://schemas.openxmlformats.org/officeDocument/2006/relationships" name="Investments - Schedule of Avail" sheetId="35" state="visible" r:id="rId35"/>
    <sheet xmlns:r="http://schemas.openxmlformats.org/officeDocument/2006/relationships" name="Investments - Additional Inform" sheetId="36" state="visible" r:id="rId36"/>
    <sheet xmlns:r="http://schemas.openxmlformats.org/officeDocument/2006/relationships" name="Investments - Schedule of Gross" sheetId="37" state="visible" r:id="rId37"/>
    <sheet xmlns:r="http://schemas.openxmlformats.org/officeDocument/2006/relationships" name="Goodwill and Intangible Asset_2" sheetId="38" state="visible" r:id="rId38"/>
    <sheet xmlns:r="http://schemas.openxmlformats.org/officeDocument/2006/relationships" name="Goodwill and Intangible Asset_3" sheetId="39" state="visible" r:id="rId39"/>
    <sheet xmlns:r="http://schemas.openxmlformats.org/officeDocument/2006/relationships" name="Goodwill and Intangible Asset_4" sheetId="40" state="visible" r:id="rId40"/>
    <sheet xmlns:r="http://schemas.openxmlformats.org/officeDocument/2006/relationships" name="Deferred Revenue - Schedule of " sheetId="41" state="visible" r:id="rId41"/>
    <sheet xmlns:r="http://schemas.openxmlformats.org/officeDocument/2006/relationships" name="Deferred Revenue - Additional I" sheetId="42" state="visible" r:id="rId42"/>
    <sheet xmlns:r="http://schemas.openxmlformats.org/officeDocument/2006/relationships" name="Deferred Revenue - Additional_2" sheetId="43" state="visible" r:id="rId43"/>
    <sheet xmlns:r="http://schemas.openxmlformats.org/officeDocument/2006/relationships" name="Deferred Revenue - Schedule o_2" sheetId="44" state="visible" r:id="rId44"/>
    <sheet xmlns:r="http://schemas.openxmlformats.org/officeDocument/2006/relationships" name="Leases- Additional Information " sheetId="45" state="visible" r:id="rId45"/>
    <sheet xmlns:r="http://schemas.openxmlformats.org/officeDocument/2006/relationships" name="Leases- Summary of Oher Informa" sheetId="46" state="visible" r:id="rId46"/>
    <sheet xmlns:r="http://schemas.openxmlformats.org/officeDocument/2006/relationships" name="Leases- Summary of Reconciles U" sheetId="47" state="visible" r:id="rId47"/>
    <sheet xmlns:r="http://schemas.openxmlformats.org/officeDocument/2006/relationships" name="Shareholders' Equity - Addition" sheetId="48" state="visible" r:id="rId48"/>
    <sheet xmlns:r="http://schemas.openxmlformats.org/officeDocument/2006/relationships" name="Shareholders' Equity - Summary " sheetId="49" state="visible" r:id="rId49"/>
    <sheet xmlns:r="http://schemas.openxmlformats.org/officeDocument/2006/relationships" name="Equity Incentive Plans - Additi" sheetId="50" state="visible" r:id="rId50"/>
    <sheet xmlns:r="http://schemas.openxmlformats.org/officeDocument/2006/relationships" name="Equity Incentive Plans - Summar" sheetId="51" state="visible" r:id="rId51"/>
    <sheet xmlns:r="http://schemas.openxmlformats.org/officeDocument/2006/relationships" name="Equity Incentive Plans - Summ_2" sheetId="52" state="visible" r:id="rId52"/>
    <sheet xmlns:r="http://schemas.openxmlformats.org/officeDocument/2006/relationships" name="Equity Incentive Plans - Summ_3" sheetId="53" state="visible" r:id="rId53"/>
    <sheet xmlns:r="http://schemas.openxmlformats.org/officeDocument/2006/relationships" name="Equity Incentive Plans - Summ_4" sheetId="54" state="visible" r:id="rId54"/>
    <sheet xmlns:r="http://schemas.openxmlformats.org/officeDocument/2006/relationships" name="Equity incentive Plans - Summ_5" sheetId="55" state="visible" r:id="rId55"/>
    <sheet xmlns:r="http://schemas.openxmlformats.org/officeDocument/2006/relationships" name="Net Loss Per Share Attributab_3" sheetId="56" state="visible" r:id="rId56"/>
    <sheet xmlns:r="http://schemas.openxmlformats.org/officeDocument/2006/relationships" name="Net Loss Per Share Attributab_4" sheetId="57" state="visible" r:id="rId5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1</t>
        </is>
      </c>
      <c r="C2" s="2" t="inlineStr">
        <is>
          <t>Jul. 3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Trading Symbol</t>
        </is>
      </c>
      <c r="B9" s="4" t="inlineStr">
        <is>
          <t>ADPT</t>
        </is>
      </c>
    </row>
    <row r="10">
      <c r="A10" s="4" t="inlineStr">
        <is>
          <t>Entity Registrant Name</t>
        </is>
      </c>
      <c r="B10" s="4" t="inlineStr">
        <is>
          <t>ADAPTIVE BIOTECHNOLOGIES CORPORATION</t>
        </is>
      </c>
    </row>
    <row r="11">
      <c r="A11" s="4" t="inlineStr">
        <is>
          <t>Entity Central Index Key</t>
        </is>
      </c>
      <c r="B11" s="4" t="inlineStr">
        <is>
          <t>0001478320</t>
        </is>
      </c>
    </row>
    <row r="12">
      <c r="A12" s="4" t="inlineStr">
        <is>
          <t>Current Fiscal Year End Date</t>
        </is>
      </c>
      <c r="B12" s="4" t="inlineStr">
        <is>
          <t>--12-31</t>
        </is>
      </c>
    </row>
    <row r="13">
      <c r="A13" s="4" t="inlineStr">
        <is>
          <t>Entity Filer Category</t>
        </is>
      </c>
      <c r="B13" s="4" t="inlineStr">
        <is>
          <t>Large Accelerated Filer</t>
        </is>
      </c>
    </row>
    <row r="14">
      <c r="A14" s="4" t="inlineStr">
        <is>
          <t>Entity Small Business</t>
        </is>
      </c>
      <c r="B14" s="4" t="inlineStr">
        <is>
          <t>false</t>
        </is>
      </c>
    </row>
    <row r="15">
      <c r="A15" s="4" t="inlineStr">
        <is>
          <t>Entity Emerging Growth Company</t>
        </is>
      </c>
      <c r="B15" s="4" t="inlineStr">
        <is>
          <t>false</t>
        </is>
      </c>
    </row>
    <row r="16">
      <c r="A16" s="4" t="inlineStr">
        <is>
          <t>Title of 12(b) Security</t>
        </is>
      </c>
      <c r="B16" s="4" t="inlineStr">
        <is>
          <t>Common stock, par value $0.0001 per share</t>
        </is>
      </c>
    </row>
    <row r="17">
      <c r="A17" s="4" t="inlineStr">
        <is>
          <t>Security Exchange Name</t>
        </is>
      </c>
      <c r="B17" s="4" t="inlineStr">
        <is>
          <t>NASDAQ</t>
        </is>
      </c>
    </row>
    <row r="18">
      <c r="A18" s="4" t="inlineStr">
        <is>
          <t>Entity Common Stock, Shares Outstanding</t>
        </is>
      </c>
      <c r="C18" s="5" t="n">
        <v>140765849</v>
      </c>
    </row>
    <row r="19">
      <c r="A19" s="4" t="inlineStr">
        <is>
          <t>Entity Current Reporting Status</t>
        </is>
      </c>
      <c r="B19" s="4" t="inlineStr">
        <is>
          <t>Yes</t>
        </is>
      </c>
    </row>
    <row r="20">
      <c r="A20" s="4" t="inlineStr">
        <is>
          <t>Entity Shell Company</t>
        </is>
      </c>
      <c r="B20" s="4" t="inlineStr">
        <is>
          <t>false</t>
        </is>
      </c>
    </row>
    <row r="21">
      <c r="A21" s="4" t="inlineStr">
        <is>
          <t>Entity Interactive Data Current</t>
        </is>
      </c>
      <c r="B21" s="4" t="inlineStr">
        <is>
          <t>Yes</t>
        </is>
      </c>
    </row>
    <row r="22">
      <c r="A22" s="4" t="inlineStr">
        <is>
          <t>Entity File Number</t>
        </is>
      </c>
      <c r="B22" s="4" t="inlineStr">
        <is>
          <t>001-38957</t>
        </is>
      </c>
    </row>
    <row r="23">
      <c r="A23" s="4" t="inlineStr">
        <is>
          <t>Entity Tax Identification Number</t>
        </is>
      </c>
      <c r="B23" s="4" t="inlineStr">
        <is>
          <t>27-0907024</t>
        </is>
      </c>
    </row>
    <row r="24">
      <c r="A24" s="4" t="inlineStr">
        <is>
          <t>Entity Address, Address Line One</t>
        </is>
      </c>
      <c r="B24" s="4" t="inlineStr">
        <is>
          <t>1551 Eastlake Avenue East</t>
        </is>
      </c>
    </row>
    <row r="25">
      <c r="A25" s="4" t="inlineStr">
        <is>
          <t>Entity Address, Address Line Two</t>
        </is>
      </c>
      <c r="B25" s="4" t="inlineStr">
        <is>
          <t xml:space="preserve"> Suite 200</t>
        </is>
      </c>
    </row>
    <row r="26">
      <c r="A26" s="4" t="inlineStr">
        <is>
          <t>Entity Address, City or Town</t>
        </is>
      </c>
      <c r="B26" s="4" t="inlineStr">
        <is>
          <t>Seattle</t>
        </is>
      </c>
    </row>
    <row r="27">
      <c r="A27" s="4" t="inlineStr">
        <is>
          <t>Entity Address, State or Province</t>
        </is>
      </c>
      <c r="B27" s="4" t="inlineStr">
        <is>
          <t>WA</t>
        </is>
      </c>
    </row>
    <row r="28">
      <c r="A28" s="4" t="inlineStr">
        <is>
          <t>Entity Address, Postal Zip Code</t>
        </is>
      </c>
      <c r="B28" s="4" t="inlineStr">
        <is>
          <t>98102</t>
        </is>
      </c>
    </row>
    <row r="29">
      <c r="A29" s="4" t="inlineStr">
        <is>
          <t>City Area Code</t>
        </is>
      </c>
      <c r="B29" s="4" t="inlineStr">
        <is>
          <t>(206)</t>
        </is>
      </c>
    </row>
    <row r="30">
      <c r="A30" s="4" t="inlineStr">
        <is>
          <t>Local Phone Number</t>
        </is>
      </c>
      <c r="B30" s="4" t="inlineStr">
        <is>
          <t xml:space="preserve"> 659-0067</t>
        </is>
      </c>
    </row>
    <row r="31">
      <c r="A31" s="4" t="inlineStr">
        <is>
          <t>Document Quarterly Report</t>
        </is>
      </c>
      <c r="B31" s="4" t="inlineStr">
        <is>
          <t>true</t>
        </is>
      </c>
    </row>
    <row r="32">
      <c r="A32" s="4" t="inlineStr">
        <is>
          <t>Document Transition Report</t>
        </is>
      </c>
      <c r="B32" s="4" t="inlineStr">
        <is>
          <t>false</t>
        </is>
      </c>
    </row>
    <row r="33">
      <c r="A33" s="4" t="inlineStr">
        <is>
          <t>Entity Incorporation, State or Country Code</t>
        </is>
      </c>
      <c r="B33" s="4" t="inlineStr">
        <is>
          <t>W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1</t>
        </is>
      </c>
    </row>
    <row r="3">
      <c r="A3" s="3" t="inlineStr">
        <is>
          <t>Revenue From Contract With Customer [Abstract]</t>
        </is>
      </c>
    </row>
    <row r="4">
      <c r="A4" s="4" t="inlineStr">
        <is>
          <t>Revenue</t>
        </is>
      </c>
      <c r="B4" s="4" t="inlineStr">
        <is>
          <t>3.
Revenue MRD Development We have entered into agreements with biopharmaceutical customers to further develop and commercialize our MRD product and the biopharmaceutical customers’ therapeutics. Under each of the agreements, we received or will receive non-refundable upfront payments and could receive substantial additional payments upon reaching certain progress milestones or achieving certain regulatory milestones pertaining to the customers’ therapeutics and our MRD product. Under the contracts, we identify performance obligations, which may include: (1) obligations to provide services supporting the customer’s regulatory submission activities as they relate to our MRD product; and (2) sequencing services related to customer-provided samples for their regulatory submissions. The transaction price allocated to the respective performance obligations is estimated using an adjusted market assessment approach for the regulatory support services and a standalone selling price for the estimated immunosequencing services. At contract inception, we fully constrain any consideration related to the regulatory milestones, as the achievement of such milestones is subject to third-party regulatory approval and the customers’ own submission decision-making. We recognize revenue related to the sequencing services as sequencing revenue over time using an output method based on the proportion of sample results delivered relative to the total amount of sample results expected to be delivered, when expected to be a faithful depiction of progress. We use the same method to recognize the regulatory support services. When an output method based on the proportion of sample results delivered is not expected to be a faithful depiction of progress, we utilize an input method using a cost-based model based on estimates of effort completed. Due to changes in estimates of total samples to be provided under certain of our MRD development agreements for which we had previously received upfront consideration, we recognized revenue of $2.6 million and $3.2 million during the three and six months ended June 30, 2021, respectively, of which $0.3 million was recognized as development revenue in the respective periods. During the three and six months ended June 30, 2021, we earned $1.5 million and $8.5 million, respectively, upon the achievement of certain regulatory milestones by our respective customers’ therapeutics. We recognized these earnings as development revenue within the respective periods, as we determined that the amounts were consistent with our estimated standalone selling prices and the respective performance obligations were complete. In total, we recognized $2.3 million and $9.5 million in development revenue related to our MRD development agreements during the three and six months ended June 30, 2021, respectively, and $0.1 million and $0.5 million in development revenue related to our MRD development agreements during the three and six months ended June 30, 2020, respectively. As of June 30, 2021, in future periods we could receive up to an additional $327.0 million in milestone payments if certain regulatory approvals are obtained by our customers’ therapeutics in connection with MRD data generated from our MRD product. Genentech In December 2018, we entered into a worldwide collaboration and license agreement with Genentech (“Genentech Agreement”) to leverage our capability to develop cellular therapies in oncology. Subsequent to receipt of regulatory approval in January 2019, we received a non-refundable, upfront payment of $300.0 million in February 2019 and may be eligible to receive more than $1.8 billion over time, including payments of up to $75.0 million upon the achievement of specified regulatory milestones, up to $300.0 million upon the achievement of specified development milestones and up to $1,430.0 million upon the achievement of specified commercial milestones. In addition, we are separately able to receive tiered royalties at a rate ranging from the mid-single digits to the mid-teens on aggregate worldwide net sales of products arising from the strategic collaboration, subject to certain reductions, with aggregate minimum floors. Under the agreement, we are pursuing two product development pathways for novel T cell immunotherapies in which Genentech intends to use T cell receptors (“TCRs”) screened by our immune medicine platform to engineer and manufacture cellular medicines:
•
Shared Products. The shared products will use “off-the-shelf” TCRs identified against cancer antigens shared among patients (“Shared Products”).
•
Personalized Product. The personalized product will use patient-specific TCRs identified by real-time screening of TCRs against cancer antigens in each patient (“Personalized Product”). Under the terms of the agreement, we granted Genentech exclusive worldwide licenses to develop and commercialize TCR-based cellular therapies in the field of oncology, including licenses to existing shared antigen data packages. Additionally, Genentech has the right to determine which product candidates to further develop for commercialization purposes. We determined that this arrangement meets the criteria set forth in ASC Topic 808, Collaborative Arrangements In applying ASC 606, we identified the following performance obligations at the inception of the agreement:
1.
License to utilize on an exclusive basis all TCR-specific platform intellectual property to develop and commercialize any licensed products in the field of oncology.
2.
License to utilize all data and information within each shared antigen data package and any other know-how disclosed by us to Genentech in oncology.
3.
License to utilize all private antigen TCR product data in connection with research and development activities in the field of use.
4.
License to existing shared antigen data packages.
5.
Research and development services for shared product development, including expansion of shared antigen data packages.
6.
Research and development services for private product development.
7.
Obligations to participate on various joint research, development and project committees. We determined that none of the licenses, research and development services or obligations to participate on various committees were distinct within the context of the contract, given such rights and activities were highly interrelated and there was substantial additional research and development to further develop the licenses. We considered factors such as the stage of development of the respective existing antigen data packages, the subsequent development that would be required to both identify and submit a potential target for investigational new drug acceptance under both product pathways and the variability in research and development pathways given Genentech’s control of product commercialization. Specifically, under the agreement, Genentech is not required to pursue development or commercialization activities pertaining to both product pathways and may choose to proceed with one or the other, as opposed to both. Accordingly, we determined that all of the identified performance obligations were attributable to one general performance obligation, which is to further the development of our TCR-specific platform, including data packages, and continue to make our TCR identification process available to Genentech to pursue either product pathway. Separately, we have a responsibility to Genentech to enter into a supply and manufacturing agreement for patient - specific TCRs as it pertains to any Personalized Product therapeutic. We determined this was an option right of Genentech should they pursue commercialization of a Personalized Product therapy. Because of the uncertainty resulting from the early stage of development, the novel approach of our collaboration with Genentech and our rights to future commercial milestones and royalty payments, we determined that this option right was not a material right that should be accounted for at inception. As such, we will account for the supply and manufacturing agreement when entered into between the parties. We determined the initial transaction price shall be made up of only the $300.0 million upfront, non-refundable payment, as all potential regulatory and development milestone payments were probable of significant revenue reversal given their achievement was highly dependent on factors outside our control. As a result, these payments were fully constrained and were not included in the transaction price as of June 30, 2021. We excluded the commercial milestones and potential royalties from the transaction price, as those items relate predominantly to the license rights granted to Genentech and will be assessed when and if such events occur. As there are potential substantive developments necessary, which Genentech may be able to direct, we determined that we would apply a proportional performance model to recognize revenue for our performance obligation. We measure proportional performance using an input method based on costs incurred relative to the total estimated costs of research and development efforts to pursue both the Shared Products and Personalized Product pathways. When any of the potential regulatory and development milestones are no longer fully constrained and included in the transaction price, such amounts will be recognized using the cumulative catch-up method based on proportional performance at such time. We currently expect to recognize the revenue over a period of approximately seven to eight years from the effective date. This estimate of the research and development period considers pursuit options of development activities supporting both the Shared Products and the Personalized Product, but may be reduced or increased based on the various activities as directed by the joint committees, decisions made by Genentech, regulatory feedback or other factors not currently known. We recognized revenue of $17.2 million and $12.7 million during the three months ended June 30, 2021 and 2020, respectively, and $32.8 million and $23.6 million during the six months ended June 30, 2021 and 2020, respectively, related to the Genentech Agreement. Costs related to the Genentech Agreement are included in research and development expen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4.
Fair Value The following tables set forth the fair value of financial assets as of June 30, 2021 and December 31, 2020 that were measured at fair value on a recurring basis (in thousands):
June 30, 2021
Level 1
Level 2
Level 3
Total
Financial assets
Money market funds
$
167,762
$
—
$
—
$
167,762
U.S. government debt securities
—
475,510
—
475,510
Corporate bonds
—
29,848
—
29,848
Total financial assets
$
167,762
$
505,358
$
—
$
673,120
December 31, 2020
Level 1
Level 2
Level 3
Total
Financial assets
Money market funds
$
103,283
$
—
$
—
$
103,283
U.S. government debt securities
—
671,777
—
671,777
Corporate bonds
—
11,581
—
11,581
Total financial assets
$
103,283
$
683,358
$
—
$
786,641
Level 1 securities include highly liquid money market funds, for which we measure the fair value based on quoted prices in active markets for identical assets or liabilities. Level 2 securities consist of U.S. government debt securities and corporate bonds, and are valued based on recent trades of securities in inactive markets or on quoted market prices of similar instruments and other significant inputs derived from or corroborated by observable market dat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t>
        </is>
      </c>
      <c r="B1" s="2" t="inlineStr">
        <is>
          <t>6 Months Ended</t>
        </is>
      </c>
    </row>
    <row r="2">
      <c r="B2" s="2" t="inlineStr">
        <is>
          <t>Jun. 30, 2021</t>
        </is>
      </c>
    </row>
    <row r="3">
      <c r="A3" s="3" t="inlineStr">
        <is>
          <t>Investments Debt And Equity Securities [Abstract]</t>
        </is>
      </c>
    </row>
    <row r="4">
      <c r="A4" s="4" t="inlineStr">
        <is>
          <t>Investments</t>
        </is>
      </c>
      <c r="B4" s="4" t="inlineStr">
        <is>
          <t>5.
Investments Available-for-sale investments consisted of the following as of June 30, 2021 and December 31, 2020 (in thousands):
June 30, 2021
Amortized Cost
Unrealized Gain
Unrealized Loss
Estimated Fair Value
Short-term marketable securities
U.S. government debt securities
$
403,968
$
257
$
—
$
404,225
Corporate bonds
9,997
5
—
10,002
Total short-term marketable securities
$
413,965
$
262
$
—
$
414,227
Long-term marketable securities
U.S. government debt securities
$
71,328
$
—
$
(43
)
$
71,285
Corporate bonds
19,849
4
(7
)
19,846
Total long-term marketable securities
$
91,177
$
4
$
(50
)
$
91,131
December 31, 2020
Amortized Cost
Unrealized Gain
Unrealized Loss
Estimated Fair Value
Short-term marketable securities
U.S. government debt securities
$
552,539
$
723
$
(10
)
$
553,252
Corporate bonds
11,497
86
(2
)
11,581
Total short-term marketable securities
$
564,036
$
809
$
(12
)
$
564,833
Long-term marketable securities
U.S. government debt securities
$
118,429
$
98
$
(2
)
$
118,525
Total long-term marketable securities
$
118,429
$
98
$
(2
)
$
118,525
All the U.S. government debt securities and corporate bonds designated as short-term marketable securities have an effective maturity date that is equal to or less than one year from the respective balance sheet date. Those that are designated as long-term marketable securities have an effective maturity date that is more than one year from the respective balance sheet date. Accrued interest receivables are excluded from the amortized cost and estimated fair value of our marketable securities. Accrued interest receivables of $2.3 million and $2.5 million were presented separately within the prepaid expenses and other current assets line item on our unaudited condensed consolidated balance sheet as of June 30, 2021 and on our condensed consolidated balance sheet as of December 31, 2020, respectively. The following table presents the gross unrealized holding losses and fair value for investments in an unrealized loss position, and the length of time individual securities have been in a continuous loss position, as of June 30, 2021 (in thousands):
Less Than 12 Months
12 Months Or Greater
Fair Value
Unrealized Loss
Fair Value
Unrealized Loss
U.S. government debt securities
$
71,285
$
(43
)
$
—
$
—
Corporate bonds
15,281
(7
)
—
—
Total available-for-sale securities
$
86,566
$
(50
)
$
—
$
—
We periodically review our available-for-sale securities to assess for credit impairment. Some of the factors considered in assessing impairment include the extent to which the fair value is less than the amortized cost basis, adverse conditions related to the security, an industry or geographic area, changes to security ratings or sector credit ratings and other relevant market data. As of June 30, 2021, we did not intend, nor were we more likely than not to be required, to sell our available-for-sale investments before the recovery of their amortized cost basis, which may be maturity. Based on our assessment, we concluded all impairment as of June 30, 2021 to be due to factors other than credit loss, such as changes in interest rates. A credit allowance was not recognized and the impairment of our available-for-sale securities was recorded in other comprehensive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1</t>
        </is>
      </c>
    </row>
    <row r="3">
      <c r="A3" s="3" t="inlineStr">
        <is>
          <t>Goodwill And Intangible Assets Disclosure [Abstract]</t>
        </is>
      </c>
    </row>
    <row r="4">
      <c r="A4" s="4" t="inlineStr">
        <is>
          <t>Goodwill and Intangible Assets</t>
        </is>
      </c>
      <c r="B4" s="4" t="inlineStr">
        <is>
          <t>6 .
Goodwill There have been no changes in the carrying amount of goodwill since its recognition in 2015. Intangible assets subject to amortization as of June 30, 2021 and December 31, 2020 consisted of the following (in thousands):
June 30, 2021
Gross Carrying Amount
Accumulated Amortization
Net Carrying Amount
Acquired developed technology
$
20,000
$
(10,797
)
$
9,203
Purchased intellectual property
325
(145
)
180
Balance at June 30, 2021
$
20,325
$
(10,942
)
$
9,383
December 31, 2020
Gross Carrying Amount
Accumulated Amortization
Net Carrying Amount
Acquired developed technology
$
20,000
$
(9,972
)
$
10,028
Purchased intellectual property
325
(128
)
197
Balance at December 31, 2020
$
20,325
$
(10,100
)
$
10,225
The developed technology was acquired in connection with our acquisition of Sequenta, Inc. in 2015. The remaining balance of the acquired technology and the purchased intellectual property is expected to be amortized over the next 5.5 years. As of June 30, 2021, expected future amortization expense for intangible assets was as follows (in thousands):
2021 (excluding the six months ended June 30, 2021)
$
857
2022
1,699
2023
1,699
2024
1,703
2025
1,699
Thereafter
1,726
Total future amortization expense
$
9,38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6 Months Ended</t>
        </is>
      </c>
    </row>
    <row r="2">
      <c r="B2" s="2" t="inlineStr">
        <is>
          <t>Jun. 30, 2021</t>
        </is>
      </c>
    </row>
    <row r="3">
      <c r="A3" s="3" t="inlineStr">
        <is>
          <t>Revenue From Contract With Customer [Abstract]</t>
        </is>
      </c>
    </row>
    <row r="4">
      <c r="A4" s="4" t="inlineStr">
        <is>
          <t>Deferred Revenue</t>
        </is>
      </c>
      <c r="B4" s="4" t="inlineStr">
        <is>
          <t>7 .
Deferred Revenue Deferred revenue by revenue classification as of June 30, 2021 and December 31, 2020 was as follows (in thousands):
June 30, 2021
December 31, 2020
Current deferred revenue
Sequencing
$
15,746
$
15,463
Development
67,807
57,856
Total current deferred revenue
83,553
73,319
Non-current deferred revenue
Sequencing
298
724
Development
119,344
162,894
Total non-current deferred revenue
119,642
163,618
Total current and non-current deferred revenue
$
203,195
$
236,937
Deferred revenue from our Genentech Agreement represents $64.8 million and $114.4 million of the current and non-current development deferred revenue balances, respectively, as of June 30, 2021 and $55.1 million and $157.0 million of the current and non-current development deferred revenue balances, respectively, as of December 31, 2020. In general, we expect that the current amounts will be recognized as revenue within 12 months and the non-current amounts will be recognized as revenue over a period of approximately five to six years from June 30, 2021. This period of time represents an estimate of the research and development period to develop cellular therapies in oncology, which may be reduced or increased based on the various development activities. During the three and six months ended June 30, 2021, we recognized $2.6 million and $3.4 million in revenue, respectively, as a result of changes in estimates of total samples to be provided under certain of our agreements and cancelled biopharmaceutical customer sequencing contracts for which we had received upfront consideration. Additionally, we recognized $0.5 million and $0.7 million of sequencing revenue during the three and six months ended June 30, 2021, respectively, related to Medicare reimbursements resulting from our determination that the likelihood of additional testing for specific patients was remote. Changes in deferred revenue during the six months ended June 30, 2021 were as follows (in thousands):
Deferred revenue balance at December 31, 2020
$
236,937
Additions to deferred revenue during the period
14,141
Revenue recognized during the period
(47,883
)
Deferred revenue balance at June 30, 2021
$
203,195
As of June 30, 2021, $40.6 million was recognized as revenue that was included in the deferred revenue balance at December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6 Months Ended</t>
        </is>
      </c>
    </row>
    <row r="2">
      <c r="B2" s="2" t="inlineStr">
        <is>
          <t>Jun. 30, 2021</t>
        </is>
      </c>
    </row>
    <row r="3">
      <c r="A3" s="3" t="inlineStr">
        <is>
          <t>Lessee Disclosure [Abstract]</t>
        </is>
      </c>
    </row>
    <row r="4">
      <c r="A4" s="4" t="inlineStr">
        <is>
          <t>Leases</t>
        </is>
      </c>
      <c r="B4" s="4" t="inlineStr">
        <is>
          <t>8.
Leases We have operating lease agreements for laboratory and office facilities in Seattle, Washington, South San Francisco, California and New York City, New York, as well as server space. Additionally, in March 2021, we executed a lease to rent approximately 27,000 square feet of a warehouse in Bothell, Washington, which we classified as an operating lease upon commencement during the three months ended June 30, 2021. Rent obligations commence in October 2021 and the lease expires 120 months thereafter, subject to an early termination option after the seventh year and an option to twice extend the lease for five years. Furthermore, the landlord agreed to fund $1.2 million in improvements in connection with this lease. For the six months ended June 30, 2021, ROU assets obtained in exchange for operating lease liabilities was $5.4 million. As of , we were not party to any finance leases. Our leases have remaining terms of 0.8 years to 12.2 years and include options to extend certain of the leases for up to 10.0 years and terminate certain of the leases after as few as 3.0 years. We adjust lease terms for these options only when it is reasonably certain we will exercise these options. As of , it was reasonably certain that we would exercise our option to terminate of our leases after 3.0 years. We previously entered into a $2.1 million letter of credit with one of our financial institutions in connection with one of our leases. Other information related to our operating leases as of was as follows:
Weighted-average remaining lease term (in years)
10.88
Weighted-average discount rate
4.6
% The following table reconciles our undiscounted operating lease cash flows to our operating lease liabilities as of (in thousands):
2021 (excluding the six months ended June 30, 2021)
$
4,480
2022
14,184
2023
13,964
2024
13,692
2025
14,098
Thereafter
93,518
Total undiscounted lease payments
153,936
Less:
Imputed interest rate
(35,112
)
Tenant improvement receivables
(10,217
)
Total operating lease liabilities
$
108,607
Less: current portion
(4,833
)
Operating lease liabilities, less current portion
$
103,774
Operating lease expense was $3.1 million and $1.2 million for the three months ended , respectively. Variable lease expense for operating leases was $0.8 million and $0.6 million for the three months ended June 30, 2021 and 2020, respectively, and $1.5 million and $1.1 million for the six months ended , respectively. Cash paid for amounts included in the measurement of lease liabilities was $3.5 million and cash received for tenant improvement allowances was $5.4 million during the six months ended June 30, 2021. Cash paid during the six months ended June 30, 2020 for amounts included in the measurement of lease liabilities was $0.9 million, net of $1.3 million of cash received for tenant improvement allowanc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9 .
Commitments and Contingencies Legal Proceedings We are subject to claims and assessments from time to time in the ordinary course of business. We will accrue a liability for such matters when it is probable that a liability has been incurred and the amount can be reasonably estimated. When only a range of possible loss can be established, the most probable amount in the range is accrued. If no amount within this range is a better estimate than any other amount within the range, the minimum amount in the range is accrued. We were not party to any material legal proceedings as of June 30, 2021. Indemnification Agreements In the ordinary course of business, we may provide indemnification of varying scope and terms to vendors, lessors, customers and other parties with respect to certain matters including, but not limited to, losses arising out of breach of our agreements with them or from intellectual property infringement claims made by third parties. In addition, we have entered into indemnification agreements with members of our board of directors and certain of our executive officers that will require us to indemnify them against certain liabilities that may arise by reason of their status or service as directors or officers. The maximum potential amount of future payments that we could be required to make under these indemnification agreements is, in many cases, unlimited. We have not incurred any material costs as a result of such indemnifications and are not currently aware of any indemnification claim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1</t>
        </is>
      </c>
    </row>
    <row r="3">
      <c r="A3" s="3" t="inlineStr">
        <is>
          <t>Equity [Abstract]</t>
        </is>
      </c>
    </row>
    <row r="4">
      <c r="A4" s="4" t="inlineStr">
        <is>
          <t>Shareholders' Equity</t>
        </is>
      </c>
      <c r="B4" s="4" t="inlineStr">
        <is>
          <t>10 .
Shareholders’ Preferred Stock We are authorized to issue 10,000,000 shares of preferred stock, par value $0.0001 per share. As of June 30, 2021, no shares of preferred stock were outstanding. Common Stock We are authorized to issue 340,000,000 shares of common stock. Our common stock has a par value of $0.0001 per share, no preferences or privileges and is not redeemable. Holders of our common stock are entitled to one vote for each share of common stock held. The holders of record of outstanding shares of common stock shall be entitled to receive, when, as and if declared, out of funds legally available, such cash and other dividends as may be declared from time to time. As of June 30, 2021, we had 140,663,755 shares of common stock outstanding. As of June 30, 2021, we have reserved shares of common stock for the following:
Shares issuable upon the exercise of outstanding common stock options and the vesting of outstanding common restricted stock units granted
13,670,774
Shares available for future grant under the 2019 Equity Incentive Plan
23,349,434
Shares available for future grant under the Employee Stock Purchase Plan
2,804,298
Total shares of common stock reserved for future issuance
39,824,506
Our 2019 Equity Incentive Plan (“2019 Plan”) provides for annual increases in the number of shares that may be issued under the 2019 Plan on January 1, 2020 and on each subsequent January 1, thereafter, by a number of shares equal to the lesser of (a) 5% of the number of shares of common stock issued and outstanding on the immediately preceding December 31, or (b) an amount determined by our board of directors. Furthermore, our Employee Stock Purchase Plan (“ESPP”) provides for annual increases in the number of shares available for issuance under our ESPP on January 1, 2020 and on each January 1, thereafter, by a number of shares equal to the smallest of (a) 1% of the number of shares of common stock issued and outstanding on the immediately preceding December 31, or (b) an amount determined by our board of directors. Effective January 1, 2021, our 2019 Plan reserve increased by 6,882,344 shares. Our board of directors determined not to increase the ESPP reserve in 2021. Common In 2014, we issued a warrant to purchase 56,875 shares of Series C convertible preferred stock at an exercise price of $2.64. The warrant was exercisable for a period of seven years from the date of issuance. Immediately prior to and in connection with the completion of our initial public offering on July 1, 2019, this convertible preferred stock warrant was converted to a warrant to purchase the same number of shares of common stock. The warrant was exercised on February 25, 2021 through a cashless exercise, resulting in the issuance of 54,162 shares of our common stock. The impact of this cashless exercise was immaterial to our unaudited condensed consolidated financial statements. As of June 30, 2021, there were no outstanding warrants to purchase common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Incentive Plans</t>
        </is>
      </c>
      <c r="B1" s="2" t="inlineStr">
        <is>
          <t>6 Months Ended</t>
        </is>
      </c>
    </row>
    <row r="2">
      <c r="B2" s="2" t="inlineStr">
        <is>
          <t>Jun. 30, 2021</t>
        </is>
      </c>
    </row>
    <row r="3">
      <c r="A3" s="3" t="inlineStr">
        <is>
          <t>Disclosure Of Compensation Related Costs Sharebased Payments [Abstract]</t>
        </is>
      </c>
    </row>
    <row r="4">
      <c r="A4" s="4" t="inlineStr">
        <is>
          <t>Equity Incentive Plans</t>
        </is>
      </c>
      <c r="B4" s="4" t="inlineStr">
        <is>
          <t>1 1 .
Equity Incentive Plans Adaptive 2009 Equity Incentive Plan We adopted an equity incentive plan in 2009 (“2009 Plan”) that provided for the issuance of incentive and nonqualified common stock options and other share-based awards for employees, directors and consultants. Under the 2009 Plan, the option exercise price for incentive and nonqualified stock options were not to be less than the fair market value of our common stock at the date of grant. Options granted under this plan expire no later than ten years from the grant date and vesting was established at the time of grant. Pursuant to the terms of the 2019 Plan, any shares subject to outstanding options originally granted under the 2009 Plan that terminate, expire or lapse for any reason without the delivery of shares to the holder thereof shall become available for issuance pursuant to awards granted under the 2019 Plan. While no shares are available for future issuance under the 2009 Plan, it continues to govern outstanding equity awards granted thereunder. 2019 Equity Incentive Plan The 2019 Plan became effective immediately prior to the closing of our initial public offering in July 2019. The 2019 Plan provides for the issuance of awards in the form of options and other share-based awards for employees, directors and consultants. Under the 2019 Plan, the option exercise price per share shall not be less than the fair market value of a share of stock on the effective date of grant, as defined by the 2019 Plan, unless explicitly qualified under the provisions of Section 409A or Section 424(a) of the Internal Revenue Code of 1986. Additionally, unless otherwise specified, options granted under this plan expire no later than ten years from the grant date and vesting is established at the time of grant. Except for certain option and restricted stock unit grants made to non-employee directors, stock options and restricted stock units granted under the 2019 Plan generally vest over a four-year Changes in shares available for grant during the six months ended June 30, 2021 were as follows:
Shares Available for Grant
Shares available for grant at December 31, 2020
18,617,001
2019 Plan reserve increase on January 1, 2021
6,882,344
Options and restricted stock units granted
(2,680,086
)
Options and restricted stock units forfeited, cancelled or expired
530,175
Shares available for grant at June 30, 2021
23,349,434
Stock option activity under the 2009 Plan and 2019 Plan during the six months ended June 30, 2021 was as follows:
Shares Subject to Outstanding Options
Weighted-Average Exercise Price per Share
Aggregate Intrinsic Value (in thousands)
Options outstanding at December 31, 2020
14,433,560
$
12.82
$
668,458
Options granted
1,991,825
43.37
Options forfeited or cancelled
(493,858
)
21.80
Options expired
(19,626
)
16.38
Options exercised
(2,950,197
)
6.95
Options outstanding at June 30, 2021
12,961,704
$
18.50
$
300,793
Options vested and exercisable at June 30, 2021
6,739,178
$
9.25
$
213,508
The weighted-average remaining contractual life for options outstanding as of June 30, 2021 was 7.3 years. The weighted-average remaining contractual life for vested and exercisable options as of June 30, 2021 was 6.0 years. As of June 30, 2021, $0.2 million was included in the prepaid expenses and other current assets line item on our unaudited condensed consolidated balance sheet for unsettled cash proceeds related to options exercised during the six months ended June 30, 2021. Of the $20.5 million proceeds from exercise of stock options included on our unaudited condensed consolidated statements of cash flows for the six months ended June 30, 2021, $0.3 million related to options exercised prior to but settled during the six months ended June 30, 2021. Of the $11.3 million proceeds from exercise of stock options included on our unaudited condensed consolidated statements of cash flows for the six months ended June 30, 2020, $0.5 million related to options exercised prior to but settled during the six months ended June 30, 2020. Restricted stock unit activity under the 2019 Plan during the six months ended June 30, 2021 was as follows:
Restricted Stock Units Outstanding
Weighted-Average Grant Date Fair Value per Share
Nonvested outstanding restricted stock units at December 31, 2020
50,000
$
28.10
Restricted stock units granted
688,261
42.93
Restricted stock units forfeited or cancelled
(16,691
)
47.79
Restricted stock units vested
(12,500
)
28.10
Nonvested outstanding restricted stock units at June 30, 2021
709,070
$
42.03
Grant Date Fair Value of Options and Restricted Stock Units Granted The estimated grant date fair value of options granted during the six months ended June 30, 2021 and 2020 was estimated using the Black-Scholes option-pricing model with the following assumptions:
Six Months Ended June 30,
2021
2020
Fair value of common stock
$34.41 - $66.50
$17.68 - $41.90
Expected term (in years)
5.27 - 6.08
5.27 - 6.08
Risk-free interest rate
0.5% - 1.1%
0.4% - 1.7%
Expected volatility
67.1% - 68.7%
70.5% - 72.9%
Expected dividend yield
—
—
The weighted-average volatility used in the grant date fair value calculations of options granted during the six months ended June 30, 2021 and 2020 was 68.3% and 71.0%, respectively. The determination of the grant date fair value of stock options using a Black-Scholes option-pricing model is affected by the fair value of our common stock, as well as assumptions regarding a number of variables that are complex, subjective and generally require significant judgment to determine. The valuation assumptions were determined as follows: Fair value of common stock— The fair value of each share of common stock is based on the closing price of our common stock on the date of grant, or other relevant determination date, as reported on The Nasdaq Global Select Market. Expected term —The expected term of options granted to employees and non-employee directors is determined using the “simplified” method, as illustrated in ASC Topic 718, , as we do not have sufficient exercise history to determine a better estimate of expected term. Under this approach, the expected term is based on the midpoint between the vesting date and the end of the contractual term of the option. Risk-free interest rate —We utilize a risk-free interest rate in the option valuation model based on U.S. Treasury zero-coupon issues with remaining terms similar to the expected terms of the options. Expected volatility —As we do not have sufficient trading history for our common stock, the expected volatility is based on the historical volatility of our publicly traded industry peers utilizing a period of time consistent with our estimate of expected term. Expected dividend yield —We do not anticipate paying any cash dividends in the foreseeable future and, therefore, use an expected dividend yield of zero in the option valuation model. The grant date fair value of restricted stock units granted is based on the closing price of our common stock on the date of grant, or other relevant determination date, as reported on The Nasdaq Global Select Market. Share-based compensation expense of $11.2 million and $6.4 million was recognized during the three months ended June 30, 2021 and 2020, respectively, and $19.7 million and $11.0 million was recognized during the six months ended June 30, 2021 and 2020, respectively. The compensation costs related to stock options and restricted stock units for the three and six months ended June 30, 2021 and 2020, respectively, are included on our unaudited condensed consolidated statements of operations as follows (in thousands):
Three Months Ended June 30,
Six Months Ended June 30,
2021
2020
2021
2020
Cost of revenue
$
408
$
209
$
736
$
381
Research and development
3,791
2,152
6,674
3,696
Sales and marketing
3,302
1,667
5,797
2,824
General and administrative
3,748
2,345
6,526
4,147
Total share-based compensation expense
$
11,249
$
6,373
$
19,733
$
11,048
As of June 30, 2021, unrecognized share-based compensation expense related to unvested stock options was $103.8 million, which is expected to be recognized over a remaining weighted-average period of 3.1 years. Additionally, as of June 30, 2021, unrecognized share-based compensation expense related to unvested restricted stock units was $27.4 million, which is expected to be recognized over a remaining weighted-average period of 3.6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hareholders</t>
        </is>
      </c>
      <c r="B1" s="2" t="inlineStr">
        <is>
          <t>6 Months Ended</t>
        </is>
      </c>
    </row>
    <row r="2">
      <c r="B2" s="2" t="inlineStr">
        <is>
          <t>Jun. 30, 2021</t>
        </is>
      </c>
    </row>
    <row r="3">
      <c r="A3" s="3" t="inlineStr">
        <is>
          <t>Earnings Per Share [Abstract]</t>
        </is>
      </c>
    </row>
    <row r="4">
      <c r="A4" s="4" t="inlineStr">
        <is>
          <t>Net Loss Per Share Attributable to Common Shareholders</t>
        </is>
      </c>
      <c r="B4" s="4" t="inlineStr">
        <is>
          <t>1 2 .
Net Loss Shareholders The following table sets forth the computation of the basic and diluted net loss per share attributable to common shareholders for the three and six months ended June 30, 2021 and 2020, respectively (in thousands, except share and per share amounts):
Three Months Ended June 30,
Six Months Ended June 30,
2021
2020
2021
2020
Net loss
$
(49,301
)
$
(33,535
)
$
(89,943
)
$
(64,938
)
Weighted-average shares used in computing net loss per share
140,359,317
127,383,582
139,667,380
126,720,986
Net loss per share attributable to common shareholders, basic and diluted
$
(0.35
)
$
(0.26
)
$
(0.64
)
$
(0.51
) Since we were in a loss position for all periods presented, basic net loss per share attributable to common shareholders is the same as diluted net loss per share attributable to common shareholders, as the inclusion of all potential shares of common stock outstanding would have been anti-dilutive. The following weighted-average common stock equivalents were excluded from the calculation of diluted net loss per share attributable to common shareholders for the three and six months ended June 30, 2021 and 2020, respectively, as they had an anti-dilutive effect:
Three Months Ended June 30,
Six Months Ended June 30,
2021
2020
2021
2020
Stock options issued and outstanding
13,204,775
16,919,027
13,360,000
16,871,297
Nonvested restricted stock units
676,411
48,621
458,707
26,120
Common stock warrant
—
56,875
17,282
56,875
Total
13,881,186
17,024,523
13,835,989
16,954,29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Balance Sheets (Unaudited) - USD ($)</t>
        </is>
      </c>
      <c r="B1" s="2" t="inlineStr">
        <is>
          <t>Jun. 30, 2021</t>
        </is>
      </c>
      <c r="C1" s="2" t="inlineStr">
        <is>
          <t>Dec. 31, 2020</t>
        </is>
      </c>
    </row>
    <row r="2">
      <c r="A2" s="3" t="inlineStr">
        <is>
          <t>Current assets</t>
        </is>
      </c>
    </row>
    <row r="3">
      <c r="A3" s="4" t="inlineStr">
        <is>
          <t>Cash and cash equivalents</t>
        </is>
      </c>
      <c r="B3" s="6" t="n">
        <v>184186000</v>
      </c>
      <c r="C3" s="6" t="n">
        <v>123436000</v>
      </c>
    </row>
    <row r="4">
      <c r="A4" s="4" t="inlineStr">
        <is>
          <t>Short-term marketable securities (amortized cost of $413,965 and $564,036, respectively)</t>
        </is>
      </c>
      <c r="B4" s="5" t="n">
        <v>414227000</v>
      </c>
      <c r="C4" s="5" t="n">
        <v>564833000</v>
      </c>
    </row>
    <row r="5">
      <c r="A5" s="4" t="inlineStr">
        <is>
          <t>Accounts receivable, net</t>
        </is>
      </c>
      <c r="B5" s="5" t="n">
        <v>14174000</v>
      </c>
      <c r="C5" s="5" t="n">
        <v>10047000</v>
      </c>
    </row>
    <row r="6">
      <c r="A6" s="4" t="inlineStr">
        <is>
          <t>Inventory</t>
        </is>
      </c>
      <c r="B6" s="5" t="n">
        <v>18612000</v>
      </c>
      <c r="C6" s="5" t="n">
        <v>14063000</v>
      </c>
    </row>
    <row r="7">
      <c r="A7" s="4" t="inlineStr">
        <is>
          <t>Prepaid expenses and other current assets</t>
        </is>
      </c>
      <c r="B7" s="5" t="n">
        <v>12530000</v>
      </c>
      <c r="C7" s="5" t="n">
        <v>14535000</v>
      </c>
    </row>
    <row r="8">
      <c r="A8" s="4" t="inlineStr">
        <is>
          <t>Total current assets</t>
        </is>
      </c>
      <c r="B8" s="5" t="n">
        <v>643729000</v>
      </c>
      <c r="C8" s="5" t="n">
        <v>726914000</v>
      </c>
    </row>
    <row r="9">
      <c r="A9" s="3" t="inlineStr">
        <is>
          <t>Long-term assets</t>
        </is>
      </c>
    </row>
    <row r="10">
      <c r="A10" s="4" t="inlineStr">
        <is>
          <t>Property and equipment, net</t>
        </is>
      </c>
      <c r="B10" s="5" t="n">
        <v>75235000</v>
      </c>
      <c r="C10" s="5" t="n">
        <v>39692000</v>
      </c>
    </row>
    <row r="11">
      <c r="A11" s="4" t="inlineStr">
        <is>
          <t>Operating lease right-of-use assets</t>
        </is>
      </c>
      <c r="B11" s="5" t="n">
        <v>92067000</v>
      </c>
      <c r="C11" s="5" t="n">
        <v>99350000</v>
      </c>
    </row>
    <row r="12">
      <c r="A12" s="4" t="inlineStr">
        <is>
          <t>Long-term marketable securities (amortized cost of $91,177 and $118,429, respectively)</t>
        </is>
      </c>
      <c r="B12" s="5" t="n">
        <v>91131000</v>
      </c>
      <c r="C12" s="5" t="n">
        <v>118525000</v>
      </c>
    </row>
    <row r="13">
      <c r="A13" s="4" t="inlineStr">
        <is>
          <t>Restricted cash</t>
        </is>
      </c>
      <c r="B13" s="5" t="n">
        <v>2138000</v>
      </c>
      <c r="C13" s="5" t="n">
        <v>2138000</v>
      </c>
    </row>
    <row r="14">
      <c r="A14" s="4" t="inlineStr">
        <is>
          <t>Intangible assets, net</t>
        </is>
      </c>
      <c r="B14" s="5" t="n">
        <v>9383000</v>
      </c>
      <c r="C14" s="5" t="n">
        <v>10225000</v>
      </c>
    </row>
    <row r="15">
      <c r="A15" s="4" t="inlineStr">
        <is>
          <t>Goodwill</t>
        </is>
      </c>
      <c r="B15" s="5" t="n">
        <v>118972000</v>
      </c>
      <c r="C15" s="5" t="n">
        <v>118972000</v>
      </c>
    </row>
    <row r="16">
      <c r="A16" s="4" t="inlineStr">
        <is>
          <t>Other assets</t>
        </is>
      </c>
      <c r="B16" s="5" t="n">
        <v>719000</v>
      </c>
      <c r="C16" s="5" t="n">
        <v>598000</v>
      </c>
    </row>
    <row r="17">
      <c r="A17" s="4" t="inlineStr">
        <is>
          <t>Total assets</t>
        </is>
      </c>
      <c r="B17" s="5" t="n">
        <v>1033374000</v>
      </c>
      <c r="C17" s="5" t="n">
        <v>1116414000</v>
      </c>
    </row>
    <row r="18">
      <c r="A18" s="3" t="inlineStr">
        <is>
          <t>Current liabilities</t>
        </is>
      </c>
    </row>
    <row r="19">
      <c r="A19" s="4" t="inlineStr">
        <is>
          <t>Accounts payable</t>
        </is>
      </c>
      <c r="B19" s="5" t="n">
        <v>6093000</v>
      </c>
      <c r="C19" s="5" t="n">
        <v>3237000</v>
      </c>
    </row>
    <row r="20">
      <c r="A20" s="4" t="inlineStr">
        <is>
          <t>Accrued liabilities</t>
        </is>
      </c>
      <c r="B20" s="5" t="n">
        <v>13539000</v>
      </c>
      <c r="C20" s="5" t="n">
        <v>13162000</v>
      </c>
    </row>
    <row r="21">
      <c r="A21" s="4" t="inlineStr">
        <is>
          <t>Accrued compensation and benefits</t>
        </is>
      </c>
      <c r="B21" s="5" t="n">
        <v>8630000</v>
      </c>
      <c r="C21" s="5" t="n">
        <v>11950000</v>
      </c>
    </row>
    <row r="22">
      <c r="A22" s="4" t="inlineStr">
        <is>
          <t>Current portion of operating lease liabilities</t>
        </is>
      </c>
      <c r="B22" s="5" t="n">
        <v>4833000</v>
      </c>
      <c r="C22" s="5" t="n">
        <v>3529000</v>
      </c>
    </row>
    <row r="23">
      <c r="A23" s="4" t="inlineStr">
        <is>
          <t>Current portion of deferred revenue</t>
        </is>
      </c>
      <c r="B23" s="5" t="n">
        <v>83553000</v>
      </c>
      <c r="C23" s="5" t="n">
        <v>73319000</v>
      </c>
    </row>
    <row r="24">
      <c r="A24" s="4" t="inlineStr">
        <is>
          <t>Total current liabilities</t>
        </is>
      </c>
      <c r="B24" s="5" t="n">
        <v>116648000</v>
      </c>
      <c r="C24" s="5" t="n">
        <v>105197000</v>
      </c>
    </row>
    <row r="25">
      <c r="A25" s="3" t="inlineStr">
        <is>
          <t>Long-term liabilities</t>
        </is>
      </c>
    </row>
    <row r="26">
      <c r="A26" s="4" t="inlineStr">
        <is>
          <t>Operating lease liabilities, less current portion</t>
        </is>
      </c>
      <c r="B26" s="5" t="n">
        <v>103774000</v>
      </c>
      <c r="C26" s="5" t="n">
        <v>104333000</v>
      </c>
    </row>
    <row r="27">
      <c r="A27" s="4" t="inlineStr">
        <is>
          <t>Deferred revenue, less current portion</t>
        </is>
      </c>
      <c r="B27" s="5" t="n">
        <v>119642000</v>
      </c>
      <c r="C27" s="5" t="n">
        <v>163618000</v>
      </c>
    </row>
    <row r="28">
      <c r="A28" s="4" t="inlineStr">
        <is>
          <t>Total liabilities</t>
        </is>
      </c>
      <c r="B28" s="5" t="n">
        <v>340064000</v>
      </c>
      <c r="C28" s="5" t="n">
        <v>373148000</v>
      </c>
    </row>
    <row r="29">
      <c r="A29" s="4" t="inlineStr">
        <is>
          <t>Commitments and contingencies (Note 9)</t>
        </is>
      </c>
      <c r="B29" s="4" t="inlineStr">
        <is>
          <t xml:space="preserve"> </t>
        </is>
      </c>
      <c r="C29" s="4" t="inlineStr">
        <is>
          <t xml:space="preserve"> </t>
        </is>
      </c>
    </row>
    <row r="30">
      <c r="A30" s="3" t="inlineStr">
        <is>
          <t>Shareholders’ equity</t>
        </is>
      </c>
    </row>
    <row r="31">
      <c r="A31" s="4" t="inlineStr">
        <is>
          <t>Preferred stock: $0.0001 par value, 10,000,000 shares authorized at June 30, 2021 and December 31, 2020; no shares issued and outstanding at June 30, 2021 and December 31, 2020</t>
        </is>
      </c>
      <c r="B31" s="4" t="inlineStr">
        <is>
          <t xml:space="preserve"> </t>
        </is>
      </c>
      <c r="C31" s="4" t="inlineStr">
        <is>
          <t xml:space="preserve"> </t>
        </is>
      </c>
    </row>
    <row r="32">
      <c r="A32" s="4" t="inlineStr">
        <is>
          <t>Common stock: $0.0001 par value, 340,000,000 shares authorized at June 30, 2021 and December 31, 2020; 140,663,755 and 137,646,896 shares issued and outstanding at June 30, 2021 and December 31, 2020, respectively</t>
        </is>
      </c>
      <c r="B32" s="5" t="n">
        <v>14000</v>
      </c>
      <c r="C32" s="5" t="n">
        <v>14000</v>
      </c>
    </row>
    <row r="33">
      <c r="A33" s="4" t="inlineStr">
        <is>
          <t>Additional paid-in capital</t>
        </is>
      </c>
      <c r="B33" s="5" t="n">
        <v>1294506000</v>
      </c>
      <c r="C33" s="5" t="n">
        <v>1253971000</v>
      </c>
    </row>
    <row r="34">
      <c r="A34" s="4" t="inlineStr">
        <is>
          <t>Accumulated other comprehensive gain</t>
        </is>
      </c>
      <c r="B34" s="5" t="n">
        <v>216000</v>
      </c>
      <c r="C34" s="5" t="n">
        <v>893000</v>
      </c>
    </row>
    <row r="35">
      <c r="A35" s="4" t="inlineStr">
        <is>
          <t>Accumulated deficit</t>
        </is>
      </c>
      <c r="B35" s="5" t="n">
        <v>-601555000</v>
      </c>
      <c r="C35" s="5" t="n">
        <v>-511612000</v>
      </c>
    </row>
    <row r="36">
      <c r="A36" s="4" t="inlineStr">
        <is>
          <t>Total Adaptive Biotechnologies Corporation shareholders’ equity</t>
        </is>
      </c>
      <c r="B36" s="5" t="n">
        <v>693181000</v>
      </c>
      <c r="C36" s="5" t="n">
        <v>743266000</v>
      </c>
    </row>
    <row r="37">
      <c r="A37" s="4" t="inlineStr">
        <is>
          <t>Noncontrolling interest</t>
        </is>
      </c>
      <c r="B37" s="5" t="n">
        <v>129000</v>
      </c>
    </row>
    <row r="38">
      <c r="A38" s="4" t="inlineStr">
        <is>
          <t>Total shareholders’ equity</t>
        </is>
      </c>
      <c r="B38" s="5" t="n">
        <v>693310000</v>
      </c>
      <c r="C38" s="5" t="n">
        <v>743266000</v>
      </c>
    </row>
    <row r="39">
      <c r="A39" s="4" t="inlineStr">
        <is>
          <t>Total liabilities and shareholders’ equity</t>
        </is>
      </c>
      <c r="B39" s="6" t="n">
        <v>1033374000</v>
      </c>
      <c r="C39" s="6" t="n">
        <v>111641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Accounting Policies [Abstract]</t>
        </is>
      </c>
    </row>
    <row r="4">
      <c r="A4" s="4" t="inlineStr">
        <is>
          <t>Basis of Presentation and Use of Estimates</t>
        </is>
      </c>
      <c r="B4" s="4" t="inlineStr">
        <is>
          <t>Basis The preparation of financial statements in conformity with accounting principles generally accepted in the United States of America (“GAAP”) requires management to make certain estimates, judgments and assumptions that affect the reported amounts of assets and liabilities and the related disclosures at the date of the financial statements, as well as the reported amounts of revenues and expenses during the periods presented. We base our estimates on historical experience and other relevant assumptions that we believe to be reasonable under the circumstances. Estimates are used in several areas including, but not limited to, estimates of progress to date for certain performance obligations and the transaction price for certain contracts with customers, share-based compensation, the provision for income taxes, including related reserves, and goodwill, among others. These estimates generally involve complex issues and require judgments, involve the analysis of historical results and prediction of future trends, can require extended periods of time to resolve and are subject to change from period to period. Actual results may differ materially from management’s estimates.</t>
        </is>
      </c>
    </row>
    <row r="5">
      <c r="A5" s="4" t="inlineStr">
        <is>
          <t>Unaudited Interim Condensed Consolidated Financial Statements</t>
        </is>
      </c>
      <c r="B5" s="4" t="inlineStr">
        <is>
          <t>Unaudited Interim Condensed Consolidated Financial Statements In our opinion, the accompanying unaudited condensed consolidated financial statements have been prepared in accordance with GAAP for interim financial information. These unaudited condensed consolidated financial statements include all adjustments necessary to fairly state the financial position and the results of our operations and cash flows for interim periods in accordance with GAAP. All such adjustments were of a normal, recurring nature. Interim-period results are not necessarily indicative of results of operations or cash flows for a full year or any subsequent interim period. The accompanying unaudited condensed consolidated financial statements should be read in conjunction with our audited financial statements and notes included in our Annual Report on Form 10-K for the year ended December 31, 2020 filed with the SEC on February 24, 2021.</t>
        </is>
      </c>
    </row>
    <row r="6">
      <c r="A6" s="4" t="inlineStr">
        <is>
          <t>Restricted Cash</t>
        </is>
      </c>
      <c r="B6" s="4" t="inlineStr">
        <is>
          <t>Restricted Cash We are required to maintain certain balances under lease arrangements for some of our property and facility leases. We had restricted cash of $2.1 million as of June 30, 2021 and December 31, 2020.</t>
        </is>
      </c>
    </row>
    <row r="7">
      <c r="A7" s="4" t="inlineStr">
        <is>
          <t>Leases</t>
        </is>
      </c>
      <c r="B7" s="4" t="inlineStr">
        <is>
          <t>Leases We determine if an arrangement contains a lease at inception. We have operating lease agreements for the laboratory, office and warehouse facilities that we occupy, as well as server space. Operating lease right-of-use (“ROU”) assets and operating lease liabilities are recognized at the date the underlying asset becomes available for our use and are based on the present value of the future minimum lease payments over the lease term. ROU assets also include any initial direct costs incurred and any lease payments made at or before the lease commencement date, less lease incentives received. As our leases generally do not provide an implicit interest rate, the present value of our future minimum lease payments is determined using our incremental borrowing rate. This rate is an estimate of the collateralized borrowing rate we would incur on our future lease payments over a similar term and is based on the information available to us at the lease commencement date, or as of January 1, 2020 for commenced leases that existed as of our adoption of the new lease standard. Certain of our leases contain options to extend or terminate the lease; lease terms are adjusted for these options only when it is reasonably certain we will exercise these options. Our lease agreements do not contain residual value guarantees or covenants. We have made a policy election regarding our real estate leases not to separate nonlease components from lease components, to the extent they are fixed. Nonlease components that are not fixed are expensed as incurred as variable lease expense. Our leases for laboratory, office and warehouse facilities typically include variable nonlease components, such as common-area maintenance costs. We have also elected not to record on the balance sheet a lease that has a lease term of twelve months or less and does not contain a purchase option that we are reasonably certain to exercise. Lease expense is recognized on a straight-line basis over the terms of the leases. Incentives granted under our facilities leases, including rent holidays, are recognized as adjustments to lease expense on a straight-line basis over the terms of the leases.</t>
        </is>
      </c>
    </row>
    <row r="8">
      <c r="A8" s="4" t="inlineStr">
        <is>
          <t>Concentrations of Risk</t>
        </is>
      </c>
      <c r="B8" s="4" t="inlineStr">
        <is>
          <t>Concentrations We are subject to a concentration of risk from a limited number of suppliers, or in some cases single suppliers, for some of our laboratory instruments and materials. This risk is managed by targeting a quantity of surplus stock. Cash, cash equivalents and marketable securities are financial instruments that potentially subject us to concentrations of credit risk. We invest in money market funds, United States (“U.S.”) government debt securities, U.S. government agency securities, commercial paper and corporate bonds with high-quality accredited financial institutions. Significant customers are those that represent more than 10% of our total revenue or accounts receivable, net balances for the periods and as of each balance sheet date presented, respectively. Revenue from these customers reflects their purchase of our products and services and our collaboration efforts with Genentech. For each significant customer, revenue as a percentage of total revenue for the periods presented and accounts receivable, net as a percentage of total accounts receivable, net as of the dates presented were as follows:
Revenue
Accounts Receivable, Net
Three Months Ended June 30,
Six Months Ended June 30,
June 30,
December 31,
2021
2020
2021
2020
2021
2020
Customer A
*%
*%
*%
*%
*%
19.1
%
Customer B
*
*
*
*
15.0
12.2
Genentech, Inc. and Roche Group
46.0
63.0
44.1
58.7
*
*
* less than 10%</t>
        </is>
      </c>
    </row>
    <row r="9">
      <c r="A9" s="4" t="inlineStr">
        <is>
          <t>Revenue Recognition</t>
        </is>
      </c>
      <c r="B9" s="4" t="inlineStr">
        <is>
          <t>Revenue We recognize revenue in accordance with Accounting Standards Codification (“ASC”) Topic 606 (“ASC 606”), Revenue from Contracts with Customers Overview Our revenue is generated from immunosequencing (“sequencing”) products and services (“sequencing revenue”) and from regulatory or development support services leveraging our immune medicine platform (“development revenue”). When revenue generating contracts have elements of both sequencing revenue and development revenue, we classify revenue based on the nature of the performance obligation and the allocated transaction price. Sequencing Revenue Sequencing revenue reflects the amounts generated from providing testing services through clonoSEQ to clinical and research customers, from providing our T-Detect COVID test to clinical customers and from providing sequencing services through immunoSEQ to research customers. For clinical customers, we primarily derive revenue from providing our clonoSEQ report to ordering physicians, and we bill and receive payments from medical institutions and commercial and government third-party payors. In these transactions, we have identified one performance obligation: the delivery of a clonoSEQ report. As payment from the respective payors may vary based on the various reimbursement rates and patient responsibilities, we consider the transaction price to be variable and record an estimate of the transaction price, subject to the constraint for variable consideration, as revenue at the time of delivery. The estimate of transaction price is based on historical and expected reimbursement rates with the various payors, which are monitored in subsequent periods and adjusted as necessary based on actual collection experience. For our clonoSEQ coverage under Medicare, we bill an episode of treatment when we deliver the first eligible test results. This billing contemplates all necessary tests required during a patient’s treatment cycle, which is currently estimated at approximately four tests per patient, including the initial sequence identification test. Revenue recognition commences at the time the initial billable test result is delivered and is based upon cumulative tests delivered to date. We estimate the number of tests we expect to deliver over a patient’s treatment cycle based on historical testing frequencies for patients by indication. These estimates are subject to change as we develop more information about utilization over time. Any unrecognized revenue from the initial billable test is recorded as deferred revenue and is recognized either as we deliver the remaining tests in a patient’s treatment cycle or when the likelihood becomes remote that a patient will receive additional testing and we have not delivered our estimate of total tests. For research customers, contracts typically include an amount billed in advance of services (“upfront”) and subsequent billings as sample results are delivered to the customer. Upfront amounts received are recorded as deferred revenue, which we recognize as revenue upon satisfaction of performance obligations. We have identified two typical performance obligations under the terms of our research service contracts: sequencing services and related data analysis. We recognize revenue for both identified performance obligations as sample results are delivered to the customer. In periods where our sample estimates are reduced or a customer project is cancelled and, in either case, we have remaining related deferred revenue, we recognize revenue using a cumulative catch-up approach based on the proportion of samples delivered to date relative to the remaining samples expected to be delivered. Development We derive revenue by providing services through development agreements to biopharmaceutical customers who seek access to our immune medicine platform technologies. We generate revenues from the delivery of professional support activities pertaining to the use of immunoSEQ and our minimal residual disease (“MRD”) product in the development of the respective customers’ initiatives. The transaction price for these contracts may consist of a combination of non-refundable upfront fees, separately priced sequencing fees, progress-based milestones and regulatory milestones. The development agreements may include single or multiple performance obligations, depending on the contract. For certain contracts, we may perform services to support the biopharmaceutical customers’ regulatory submissions as part of their registrational trials. These services include regulatory support pertaining to our technology intended to be utilized as part of the submission, development of analytical plans for our sequencing data, participation on joint research committees and assistance in completing a regulatory submission. Generally, these services are not distinct within the context of the contract and they are accounted for as a single performance obligation. When sequencing services are separately priced customer options, we assess if a material right exists and, if not, the customer option to purchase additional sequencing services is not considered part of the contract. Except for any non-refundable upfront fees, the other forms of compensation represent variable consideration. Variable consideration related to progress - based and regulatory milestones is estimated using the most likely amount method , where variable consideration is constrained until it is probable that a significant reversal of cumulative revenue recognized will not occur. Progress milestones , such as the first sample result delivered or final patient enrollment in a customer trial , are customer dependent and are included in the transaction price when the respective milestone is probable of occurring. Milestone payments that are not within our customers’ control, such as regulatory approvals, are not consider ed probable of being achieved until those approvals are received. Determining whether regulatory milestone payments are probable is an area that requires significant judgment. In making this assessment, we evaluate scientific, clinical, regulatory and other risks, as well as the level of effort and investment required to achieve the respective milestone. The primary method used to estimate standalone selling price for performance obligations is the adjusted market assessment approach. Using this approach, we evaluate the market in which we sell our services and estimate the price that a customer in that market would be willing to pay for our services. We recognize revenue using either an input or output measure of progress that faithfully depicts performance on a contract, depending on the contract. The measure used is dependent on the nature of the service to be provided in each contract. Selecting the measure of progress and estimating progress to date requires significant judgment.</t>
        </is>
      </c>
    </row>
    <row r="10">
      <c r="A10" s="4" t="inlineStr">
        <is>
          <t>Net Loss Per Share Attributable to Common Shareholders</t>
        </is>
      </c>
      <c r="B10" s="4" t="inlineStr">
        <is>
          <t>Net Loss Per Share Attributable to Common Shareholders We calculate basic net loss per share attributable to common shareholders by dividing net loss attributable to common shareholders by the weighted-average number of shares of common stock outstanding for the period. The diluted net loss per share attributable to common shareholders is computed by giving effect to all potential dilutive common stock equivalents outstanding for the period determined using the treasury stock method. For purposes of this calculation, common stock warrants, stock options and nonvested restricted stock units are considered common stock equivalents but have been excluded from the calculation of diluted net loss per share attributable to common shareholders, as their effect is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Tables)</t>
        </is>
      </c>
      <c r="B1" s="2" t="inlineStr">
        <is>
          <t>6 Months Ended</t>
        </is>
      </c>
    </row>
    <row r="2">
      <c r="B2" s="2" t="inlineStr">
        <is>
          <t>Jun. 30, 2021</t>
        </is>
      </c>
    </row>
    <row r="3">
      <c r="A3" s="3" t="inlineStr">
        <is>
          <t>Accounting Policies [Abstract]</t>
        </is>
      </c>
    </row>
    <row r="4">
      <c r="A4" s="4" t="inlineStr">
        <is>
          <t>Schedule of Concentrations of Risk Percentage</t>
        </is>
      </c>
      <c r="B4" s="4" t="inlineStr">
        <is>
          <t>For each significant customer, revenue as a percentage of total revenue for the periods presented and accounts receivable, net as a percentage of total accounts receivable, net as of the dates presented were as follows:
Revenue
Accounts Receivable, Net
Three Months Ended June 30,
Six Months Ended June 30,
June 30,
December 31,
2021
2020
2021
2020
2021
2020
Customer A
*%
*%
*%
*%
*%
19.1
%
Customer B
*
*
*
*
15.0
12.2
Genentech, Inc. and Roche Group
46.0
63.0
44.1
58.7
*
*
* less than 1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ummary of Financial Assets and Liabilities Measured at Fair Value on a Recurring Basis</t>
        </is>
      </c>
      <c r="B4" s="4" t="inlineStr">
        <is>
          <t>The following tables set forth the fair value of financial assets as of June 30, 2021 and December 31, 2020 that were measured at fair value on a recurring basis (in thousands):
June 30, 2021
Level 1
Level 2
Level 3
Total
Financial assets
Money market funds
$
167,762
$
—
$
—
$
167,762
U.S. government debt securities
—
475,510
—
475,510
Corporate bonds
—
29,848
—
29,848
Total financial assets
$
167,762
$
505,358
$
—
$
673,120
December 31, 2020
Level 1
Level 2
Level 3
Total
Financial assets
Money market funds
$
103,283
$
—
$
—
$
103,283
U.S. government debt securities
—
671,777
—
671,777
Corporate bonds
—
11,581
—
11,581
Total financial assets
$
103,283
$
683,358
$
—
$
786,64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1</t>
        </is>
      </c>
    </row>
    <row r="3">
      <c r="A3" s="3" t="inlineStr">
        <is>
          <t>Investments Debt And Equity Securities [Abstract]</t>
        </is>
      </c>
    </row>
    <row r="4">
      <c r="A4" s="4" t="inlineStr">
        <is>
          <t>Schedule of Available-for-sale Investments</t>
        </is>
      </c>
      <c r="B4" s="4" t="inlineStr">
        <is>
          <t>Available-for-sale investments consisted of the following as of June 30, 2021 and December 31, 2020 (in thousands):
June 30, 2021
Amortized Cost
Unrealized Gain
Unrealized Loss
Estimated Fair Value
Short-term marketable securities
U.S. government debt securities
$
403,968
$
257
$
—
$
404,225
Corporate bonds
9,997
5
—
10,002
Total short-term marketable securities
$
413,965
$
262
$
—
$
414,227
Long-term marketable securities
U.S. government debt securities
$
71,328
$
—
$
(43
)
$
71,285
Corporate bonds
19,849
4
(7
)
19,846
Total long-term marketable securities
$
91,177
$
4
$
(50
)
$
91,131
December 31, 2020
Amortized Cost
Unrealized Gain
Unrealized Loss
Estimated Fair Value
Short-term marketable securities
U.S. government debt securities
$
552,539
$
723
$
(10
)
$
553,252
Corporate bonds
11,497
86
(2
)
11,581
Total short-term marketable securities
$
564,036
$
809
$
(12
)
$
564,833
Long-term marketable securities
U.S. government debt securities
$
118,429
$
98
$
(2
)
$
118,525
Total long-term marketable securities
$
118,429
$
98
$
(2
)
$
118,525</t>
        </is>
      </c>
    </row>
    <row r="5">
      <c r="A5" s="4" t="inlineStr">
        <is>
          <t>Schedule of Gross Unrealized Holding Losses and Fair Value for Investments in Unrealized Loss Position</t>
        </is>
      </c>
      <c r="B5" s="4" t="inlineStr">
        <is>
          <t>The following table presents the gross unrealized holding losses and fair value for investments in an unrealized loss position, and the length of time individual securities have been in a continuous loss position, as of June 30, 2021 (in thousands):
Less Than 12 Months
12 Months Or Greater
Fair Value
Unrealized Loss
Fair Value
Unrealized Loss
U.S. government debt securities
$
71,285
$
(43
)
$
—
$
—
Corporate bonds
15,281
(7
)
—
—
Total available-for-sale securities
$
86,566
$
(50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Goodwill and Intangible Assets (Tables)</t>
        </is>
      </c>
      <c r="B1" s="2" t="inlineStr">
        <is>
          <t>6 Months Ended</t>
        </is>
      </c>
    </row>
    <row r="2">
      <c r="B2" s="2" t="inlineStr">
        <is>
          <t>Jun. 30, 2021</t>
        </is>
      </c>
    </row>
    <row r="3">
      <c r="A3" s="3" t="inlineStr">
        <is>
          <t>Goodwill And Intangible Assets Disclosure [Abstract]</t>
        </is>
      </c>
    </row>
    <row r="4">
      <c r="A4" s="4" t="inlineStr">
        <is>
          <t>Summary of Intangible Assets Subject to Amortization</t>
        </is>
      </c>
      <c r="B4" s="4" t="inlineStr">
        <is>
          <t>Intangible assets subject to amortization as of June 30, 2021 and December 31, 2020 consisted of the following (in thousands):
June 30, 2021
Gross Carrying Amount
Accumulated Amortization
Net Carrying Amount
Acquired developed technology
$
20,000
$
(10,797
)
$
9,203
Purchased intellectual property
325
(145
)
180
Balance at June 30, 2021
$
20,325
$
(10,942
)
$
9,383
December 31, 2020
Gross Carrying Amount
Accumulated Amortization
Net Carrying Amount
Acquired developed technology
$
20,000
$
(9,972
)
$
10,028
Purchased intellectual property
325
(128
)
197
Balance at December 31, 2020
$
20,325
$
(10,100
)
$
10,225</t>
        </is>
      </c>
    </row>
    <row r="5">
      <c r="A5" s="4" t="inlineStr">
        <is>
          <t>Schedule of Future Amortization Expense for Intangible Assets</t>
        </is>
      </c>
      <c r="B5" s="4" t="inlineStr">
        <is>
          <t>As of June 30, 2021, expected future amortization expense for intangible assets was as follows (in thousands):
2021 (excluding the six months ended June 30, 2021)
$
857
2022
1,699
2023
1,699
2024
1,703
2025
1,699
Thereafter
1,726
Total future amortization expense
$
9,38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eferred Revenue (Tables)</t>
        </is>
      </c>
      <c r="B1" s="2" t="inlineStr">
        <is>
          <t>6 Months Ended</t>
        </is>
      </c>
    </row>
    <row r="2">
      <c r="B2" s="2" t="inlineStr">
        <is>
          <t>Jun. 30, 2021</t>
        </is>
      </c>
    </row>
    <row r="3">
      <c r="A3" s="3" t="inlineStr">
        <is>
          <t>Revenue From Contract With Customer [Abstract]</t>
        </is>
      </c>
    </row>
    <row r="4">
      <c r="A4" s="4" t="inlineStr">
        <is>
          <t>Schedule of Deferred Revenue by Revenue Classification</t>
        </is>
      </c>
      <c r="B4" s="4" t="inlineStr">
        <is>
          <t>Deferred revenue by revenue classification as of June 30, 2021 and December 31, 2020 was as follows (in thousands):
June 30, 2021
December 31, 2020
Current deferred revenue
Sequencing
$
15,746
$
15,463
Development
67,807
57,856
Total current deferred revenue
83,553
73,319
Non-current deferred revenue
Sequencing
298
724
Development
119,344
162,894
Total non-current deferred revenue
119,642
163,618
Total current and non-current deferred revenue
$
203,195
$
236,937</t>
        </is>
      </c>
    </row>
    <row r="5">
      <c r="A5" s="4" t="inlineStr">
        <is>
          <t>Schedule of Changes in Deferred Revenue</t>
        </is>
      </c>
      <c r="B5" s="4" t="inlineStr">
        <is>
          <t>Changes in deferred revenue during the six months ended June 30, 2021 were as follows (in thousands):
Deferred revenue balance at December 31, 2020
$
236,937
Additions to deferred revenue during the period
14,141
Revenue recognized during the period
(47,883
)
Deferred revenue balance at June 30, 2021
$
203,19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6 Months Ended</t>
        </is>
      </c>
    </row>
    <row r="2">
      <c r="B2" s="2" t="inlineStr">
        <is>
          <t>Jun. 30, 2021</t>
        </is>
      </c>
    </row>
    <row r="3">
      <c r="A3" s="3" t="inlineStr">
        <is>
          <t>Lessee Disclosure [Abstract]</t>
        </is>
      </c>
    </row>
    <row r="4">
      <c r="A4" s="4" t="inlineStr">
        <is>
          <t>Summary of Other Information Related to Operating Lease</t>
        </is>
      </c>
      <c r="B4" s="4" t="inlineStr">
        <is>
          <t>Other information related to our operating leases as of was as follows:
Weighted-average remaining lease term (in years)
10.88
Weighted-average discount rate
4.6
%</t>
        </is>
      </c>
    </row>
    <row r="5">
      <c r="A5" s="4" t="inlineStr">
        <is>
          <t>Summary of Reconciles Undiscounted Operating Lease Cash Flows</t>
        </is>
      </c>
      <c r="B5" s="4" t="inlineStr">
        <is>
          <t>The following table reconciles our undiscounted operating lease cash flows to our operating lease liabilities as of (in thousands):
2021 (excluding the six months ended June 30, 2021)
$
4,480
2022
14,184
2023
13,964
2024
13,692
2025
14,098
Thereafter
93,518
Total undiscounted lease payments
153,936
Less:
Imputed interest rate
(35,112
)
Tenant improvement receivables
(10,217
)
Total operating lease liabilities
$
108,607
Less: current portion
(4,833
)
Operating lease liabilities, less current portion
$
103,77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holders' Equity (Tables)</t>
        </is>
      </c>
      <c r="B1" s="2" t="inlineStr">
        <is>
          <t>6 Months Ended</t>
        </is>
      </c>
    </row>
    <row r="2">
      <c r="B2" s="2" t="inlineStr">
        <is>
          <t>Jun. 30, 2021</t>
        </is>
      </c>
    </row>
    <row r="3">
      <c r="A3" s="3" t="inlineStr">
        <is>
          <t>Equity [Abstract]</t>
        </is>
      </c>
    </row>
    <row r="4">
      <c r="A4" s="4" t="inlineStr">
        <is>
          <t>Summary of Reserved Shares of Common Stock</t>
        </is>
      </c>
      <c r="B4" s="4" t="inlineStr">
        <is>
          <t>As of June 30, 2021, we have reserved shares of common stock for the following:
Shares issuable upon the exercise of outstanding common stock options and the vesting of outstanding common restricted stock units granted
13,670,774
Shares available for future grant under the 2019 Equity Incentive Plan
23,349,434
Shares available for future grant under the Employee Stock Purchase Plan
2,804,298
Total shares of common stock reserved for future issuance
39,824,50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6 Months Ended</t>
        </is>
      </c>
    </row>
    <row r="2">
      <c r="B2" s="2" t="inlineStr">
        <is>
          <t>Jun. 30, 2021</t>
        </is>
      </c>
    </row>
    <row r="3">
      <c r="A3" s="3" t="inlineStr">
        <is>
          <t>Disclosure Of Compensation Related Costs Sharebased Payments [Abstract]</t>
        </is>
      </c>
    </row>
    <row r="4">
      <c r="A4" s="4" t="inlineStr">
        <is>
          <t>Summary of Changes in Shares Available for Grant</t>
        </is>
      </c>
      <c r="B4" s="4" t="inlineStr">
        <is>
          <t>Changes in shares available for grant during the six months ended June 30, 2021 were as follows:
Shares Available for Grant
Shares available for grant at December 31, 2020
18,617,001
2019 Plan reserve increase on January 1, 2021
6,882,344
Options and restricted stock units granted
(2,680,086
)
Options and restricted stock units forfeited, cancelled or expired
530,175
Shares available for grant at June 30, 2021
23,349,434</t>
        </is>
      </c>
    </row>
    <row r="5">
      <c r="A5" s="4" t="inlineStr">
        <is>
          <t>Summary of Stock Option Activity Under 2009 Plan and 2019 Plan</t>
        </is>
      </c>
      <c r="B5" s="4" t="inlineStr">
        <is>
          <t>Stock option activity under the 2009 Plan and 2019 Plan during the six months ended June 30, 2021 was as follows:
Shares Subject to Outstanding Options
Weighted-Average Exercise Price per Share
Aggregate Intrinsic Value (in thousands)
Options outstanding at December 31, 2020
14,433,560
$
12.82
$
668,458
Options granted
1,991,825
43.37
Options forfeited or cancelled
(493,858
)
21.80
Options expired
(19,626
)
16.38
Options exercised
(2,950,197
)
6.95
Options outstanding at June 30, 2021
12,961,704
$
18.50
$
300,793
Options vested and exercisable at June 30, 2021
6,739,178
$
9.25
$
213,508</t>
        </is>
      </c>
    </row>
    <row r="6">
      <c r="A6" s="4" t="inlineStr">
        <is>
          <t>Summary of Restricted Stock Unit Activity</t>
        </is>
      </c>
      <c r="B6" s="4" t="inlineStr">
        <is>
          <t>Restricted stock unit activity under the 2019 Plan during the six months ended June 30, 2021 was as follows:
Restricted Stock Units Outstanding
Weighted-Average Grant Date Fair Value per Share
Nonvested outstanding restricted stock units at December 31, 2020
50,000
$
28.10
Restricted stock units granted
688,261
42.93
Restricted stock units forfeited or cancelled
(16,691
)
47.79
Restricted stock units vested
(12,500
)
28.10
Nonvested outstanding restricted stock units at June 30, 2021
709,070
$
42.03</t>
        </is>
      </c>
    </row>
    <row r="7">
      <c r="A7" s="4" t="inlineStr">
        <is>
          <t>Summary of Estimated Grant Date Fair Value of Options Granted</t>
        </is>
      </c>
      <c r="B7" s="4" t="inlineStr">
        <is>
          <t>The estimated grant date fair value of options granted during the six months ended June 30, 2021 and 2020 was estimated using the Black-Scholes option-pricing model with the following assumptions:
Six Months Ended June 30,
2021
2020
Fair value of common stock
$34.41 - $66.50
$17.68 - $41.90
Expected term (in years)
5.27 - 6.08
5.27 - 6.08
Risk-free interest rate
0.5% - 1.1%
0.4% - 1.7%
Expected volatility
67.1% - 68.7%
70.5% - 72.9%
Expected dividend yield
—
—</t>
        </is>
      </c>
    </row>
    <row r="8">
      <c r="A8" s="4" t="inlineStr">
        <is>
          <t>Summary of Compensation Costs Related to Stock Options and RSUs Included on Unaudited Condensed Consolidated Statements of Operations</t>
        </is>
      </c>
      <c r="B8" s="4" t="inlineStr">
        <is>
          <t>The compensation costs related to stock options and restricted stock units for the three and six months ended June 30, 2021 and 2020, respectively, are included on our unaudited condensed consolidated statements of operations as follows (in thousands):
Three Months Ended June 30,
Six Months Ended June 30,
2021
2020
2021
2020
Cost of revenue
$
408
$
209
$
736
$
381
Research and development
3,791
2,152
6,674
3,696
Sales and marketing
3,302
1,667
5,797
2,824
General and administrative
3,748
2,345
6,526
4,147
Total share-based compensation expense
$
11,249
$
6,373
$
19,733
$
11,04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hareholders (Tables)</t>
        </is>
      </c>
      <c r="B1" s="2" t="inlineStr">
        <is>
          <t>6 Months Ended</t>
        </is>
      </c>
    </row>
    <row r="2">
      <c r="B2" s="2" t="inlineStr">
        <is>
          <t>Jun. 30, 2021</t>
        </is>
      </c>
    </row>
    <row r="3">
      <c r="A3" s="3" t="inlineStr">
        <is>
          <t>Earnings Per Share [Abstract]</t>
        </is>
      </c>
    </row>
    <row r="4">
      <c r="A4" s="4" t="inlineStr">
        <is>
          <t>Computation of the Basic and Diluted Net Loss Per Share Attributable to Common Shareholders</t>
        </is>
      </c>
      <c r="B4" s="4" t="inlineStr">
        <is>
          <t>The following table sets forth the computation of the basic and diluted net loss per share attributable to common shareholders for the three and six months ended June 30, 2021 and 2020, respectively (in thousands, except share and per share amounts):
Three Months Ended June 30,
Six Months Ended June 30,
2021
2020
2021
2020
Net loss
$
(49,301
)
$
(33,535
)
$
(89,943
)
$
(64,938
)
Weighted-average shares used in computing net loss per share
140,359,317
127,383,582
139,667,380
126,720,986
Net loss per share attributable to common shareholders, basic and diluted
$
(0.35
)
$
(0.26
)
$
(0.64
)
$
(0.51
)</t>
        </is>
      </c>
    </row>
    <row r="5">
      <c r="A5" s="4" t="inlineStr">
        <is>
          <t>Weighted-Average Common Stock Equivalents were Excluded From Calculation of Diluted Net Loss Per Share Attributable to Common Shareholders</t>
        </is>
      </c>
      <c r="B5" s="4" t="inlineStr">
        <is>
          <t>The following weighted-average common stock equivalents were excluded from the calculation of diluted net loss per share attributable to common shareholders for the three and six months ended June 30, 2021 and 2020, respectively, as they had an anti-dilutive effect:
Three Months Ended June 30,
Six Months Ended June 30,
2021
2020
2021
2020
Stock options issued and outstanding
13,204,775
16,919,027
13,360,000
16,871,297
Nonvested restricted stock units
676,411
48,621
458,707
26,120
Common stock warrant
—
56,875
17,282
56,875
Total
13,881,186
17,024,523
13,835,989
16,954,29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30, 2021</t>
        </is>
      </c>
      <c r="C1" s="2" t="inlineStr">
        <is>
          <t>Dec. 31, 2020</t>
        </is>
      </c>
    </row>
    <row r="2">
      <c r="A2" s="3" t="inlineStr">
        <is>
          <t>Statement Of Financial Position [Abstract]</t>
        </is>
      </c>
    </row>
    <row r="3">
      <c r="A3" s="4" t="inlineStr">
        <is>
          <t>Amortized cost of short-term marketable securities</t>
        </is>
      </c>
      <c r="B3" s="6" t="n">
        <v>413965</v>
      </c>
      <c r="C3" s="6" t="n">
        <v>564036</v>
      </c>
    </row>
    <row r="4">
      <c r="A4" s="4" t="inlineStr">
        <is>
          <t>Amortized cost of long-term marketable securities</t>
        </is>
      </c>
      <c r="B4" s="6" t="n">
        <v>91177</v>
      </c>
      <c r="C4" s="6" t="n">
        <v>118429</v>
      </c>
    </row>
    <row r="5">
      <c r="A5" s="4" t="inlineStr">
        <is>
          <t>Preferred stock par value</t>
        </is>
      </c>
      <c r="B5" s="7" t="n">
        <v>0.0001</v>
      </c>
      <c r="C5" s="7" t="n">
        <v>0.0001</v>
      </c>
    </row>
    <row r="6">
      <c r="A6" s="4" t="inlineStr">
        <is>
          <t>Preferred stock authorized</t>
        </is>
      </c>
      <c r="B6" s="5" t="n">
        <v>10000000</v>
      </c>
      <c r="C6" s="5" t="n">
        <v>10000000</v>
      </c>
    </row>
    <row r="7">
      <c r="A7" s="4" t="inlineStr">
        <is>
          <t>Preferred stock issued</t>
        </is>
      </c>
      <c r="B7" s="5" t="n">
        <v>0</v>
      </c>
      <c r="C7" s="5" t="n">
        <v>0</v>
      </c>
    </row>
    <row r="8">
      <c r="A8" s="4" t="inlineStr">
        <is>
          <t>Preferred stock outstanding</t>
        </is>
      </c>
      <c r="B8" s="5" t="n">
        <v>0</v>
      </c>
      <c r="C8" s="5" t="n">
        <v>0</v>
      </c>
    </row>
    <row r="9">
      <c r="A9" s="4" t="inlineStr">
        <is>
          <t>Common stock par value</t>
        </is>
      </c>
      <c r="B9" s="7" t="n">
        <v>0.0001</v>
      </c>
      <c r="C9" s="7" t="n">
        <v>0.0001</v>
      </c>
    </row>
    <row r="10">
      <c r="A10" s="4" t="inlineStr">
        <is>
          <t>Common stock authorized</t>
        </is>
      </c>
      <c r="B10" s="5" t="n">
        <v>340000000</v>
      </c>
      <c r="C10" s="5" t="n">
        <v>340000000</v>
      </c>
    </row>
    <row r="11">
      <c r="A11" s="4" t="inlineStr">
        <is>
          <t>Common stock issued</t>
        </is>
      </c>
      <c r="B11" s="5" t="n">
        <v>140663755</v>
      </c>
      <c r="C11" s="5" t="n">
        <v>137646896</v>
      </c>
    </row>
    <row r="12">
      <c r="A12" s="4" t="inlineStr">
        <is>
          <t>Common stock outstanding</t>
        </is>
      </c>
      <c r="B12" s="5" t="n">
        <v>140663755</v>
      </c>
      <c r="C12" s="5" t="n">
        <v>1376468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14" customWidth="1" min="2" max="2"/>
  </cols>
  <sheetData>
    <row r="1">
      <c r="A1" s="1" t="inlineStr">
        <is>
          <t>Organization and Description of Business - Additional Information (Details)</t>
        </is>
      </c>
      <c r="B1" s="2" t="inlineStr">
        <is>
          <t>Jun. 30, 2021</t>
        </is>
      </c>
    </row>
    <row r="2">
      <c r="A2" s="4" t="inlineStr">
        <is>
          <t>Spin Technologies, Inc.</t>
        </is>
      </c>
    </row>
    <row r="3">
      <c r="A3" s="3" t="inlineStr">
        <is>
          <t>Subsidiary Or Equity Method Investee [Line Items]</t>
        </is>
      </c>
    </row>
    <row r="4">
      <c r="A4" s="4" t="inlineStr">
        <is>
          <t>Ownership interest percentage</t>
        </is>
      </c>
      <c r="B4" s="4" t="inlineStr">
        <is>
          <t>70.0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43" customWidth="1" min="2" max="2"/>
    <col width="21" customWidth="1" min="3" max="3"/>
  </cols>
  <sheetData>
    <row r="1">
      <c r="A1" s="1" t="inlineStr">
        <is>
          <t>Significant Accounting Policies - Additional Information (Details) $ in Thousands</t>
        </is>
      </c>
      <c r="B1" s="2" t="inlineStr">
        <is>
          <t>6 Months Ended</t>
        </is>
      </c>
    </row>
    <row r="2">
      <c r="B2" s="2" t="inlineStr">
        <is>
          <t>Jun. 30, 2021USD ($)Performance_Obligation</t>
        </is>
      </c>
      <c r="C2" s="2" t="inlineStr">
        <is>
          <t>Dec. 31, 2020USD ($)</t>
        </is>
      </c>
    </row>
    <row r="3">
      <c r="A3" s="3" t="inlineStr">
        <is>
          <t>Significant Accounting Policies [Line Items]</t>
        </is>
      </c>
    </row>
    <row r="4">
      <c r="A4" s="4" t="inlineStr">
        <is>
          <t>Restricted cash | $</t>
        </is>
      </c>
      <c r="B4" s="6" t="n">
        <v>2138</v>
      </c>
      <c r="C4" s="6" t="n">
        <v>2138</v>
      </c>
    </row>
    <row r="5">
      <c r="A5" s="4" t="inlineStr">
        <is>
          <t>Sequencing Revenue</t>
        </is>
      </c>
    </row>
    <row r="6">
      <c r="A6" s="3" t="inlineStr">
        <is>
          <t>Significant Accounting Policies [Line Items]</t>
        </is>
      </c>
    </row>
    <row r="7">
      <c r="A7" s="4" t="inlineStr">
        <is>
          <t>Number of revenue performance obligations | Performance_Obligation</t>
        </is>
      </c>
      <c r="B7" s="5" t="n">
        <v>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ignificant Accounting Policies - Schedule of Concentrations of Risk Percentage (Details) - Customer Concentration Risk</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4" t="inlineStr">
        <is>
          <t>Customer A | Accounts Receivable, Net</t>
        </is>
      </c>
    </row>
    <row r="4">
      <c r="A4" s="3" t="inlineStr">
        <is>
          <t>Significant Accounting Policies [Line Items]</t>
        </is>
      </c>
    </row>
    <row r="5">
      <c r="A5" s="4" t="inlineStr">
        <is>
          <t>Concentration risk, percentage</t>
        </is>
      </c>
      <c r="F5" s="4" t="inlineStr">
        <is>
          <t>19.10%</t>
        </is>
      </c>
    </row>
    <row r="6">
      <c r="A6" s="4" t="inlineStr">
        <is>
          <t>Customer B | Accounts Receivable, Net</t>
        </is>
      </c>
    </row>
    <row r="7">
      <c r="A7" s="3" t="inlineStr">
        <is>
          <t>Significant Accounting Policies [Line Items]</t>
        </is>
      </c>
    </row>
    <row r="8">
      <c r="A8" s="4" t="inlineStr">
        <is>
          <t>Concentration risk, percentage</t>
        </is>
      </c>
      <c r="D8" s="4" t="inlineStr">
        <is>
          <t>15.00%</t>
        </is>
      </c>
      <c r="F8" s="4" t="inlineStr">
        <is>
          <t>12.20%</t>
        </is>
      </c>
    </row>
    <row r="9">
      <c r="A9" s="4" t="inlineStr">
        <is>
          <t>Genentech, Inc. and Roche Group | Revenue</t>
        </is>
      </c>
    </row>
    <row r="10">
      <c r="A10" s="3" t="inlineStr">
        <is>
          <t>Significant Accounting Policies [Line Items]</t>
        </is>
      </c>
    </row>
    <row r="11">
      <c r="A11" s="4" t="inlineStr">
        <is>
          <t>Concentration risk, percentage</t>
        </is>
      </c>
      <c r="B11" s="4" t="inlineStr">
        <is>
          <t>46.00%</t>
        </is>
      </c>
      <c r="C11" s="4" t="inlineStr">
        <is>
          <t>63.00%</t>
        </is>
      </c>
      <c r="D11" s="4" t="inlineStr">
        <is>
          <t>44.10%</t>
        </is>
      </c>
      <c r="E11" s="4" t="inlineStr">
        <is>
          <t>58.70%</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69" customWidth="1" min="1" max="1"/>
    <col width="14" customWidth="1" min="2" max="2"/>
    <col width="16" customWidth="1" min="3" max="3"/>
    <col width="14" customWidth="1" min="4" max="4"/>
    <col width="14" customWidth="1" min="5" max="5"/>
    <col width="16" customWidth="1" min="6" max="6"/>
    <col width="14" customWidth="1" min="7" max="7"/>
  </cols>
  <sheetData>
    <row r="1">
      <c r="A1" s="1" t="inlineStr">
        <is>
          <t>Revenue - Additional Information (Details) - USD ($)</t>
        </is>
      </c>
      <c r="B1" s="2" t="inlineStr">
        <is>
          <t>Jun. 30, 2021</t>
        </is>
      </c>
      <c r="C1" s="2" t="inlineStr">
        <is>
          <t>Feb. 28, 2019</t>
        </is>
      </c>
      <c r="D1" s="2" t="inlineStr">
        <is>
          <t>Jun. 30, 2021</t>
        </is>
      </c>
      <c r="E1" s="2" t="inlineStr">
        <is>
          <t>Jun. 30, 2020</t>
        </is>
      </c>
      <c r="F1" s="2" t="inlineStr">
        <is>
          <t>Jun. 30, 2021</t>
        </is>
      </c>
      <c r="G1" s="2" t="inlineStr">
        <is>
          <t>Jun. 30, 2020</t>
        </is>
      </c>
    </row>
    <row r="2">
      <c r="A2" s="3" t="inlineStr">
        <is>
          <t>Disaggregation Of Revenue [Line Items]</t>
        </is>
      </c>
    </row>
    <row r="3">
      <c r="A3" s="4" t="inlineStr">
        <is>
          <t>Revenue from collaboration agreement</t>
        </is>
      </c>
      <c r="D3" s="6" t="n">
        <v>38505000</v>
      </c>
      <c r="E3" s="6" t="n">
        <v>20988000</v>
      </c>
      <c r="F3" s="6" t="n">
        <v>76947000</v>
      </c>
      <c r="G3" s="6" t="n">
        <v>41898000</v>
      </c>
    </row>
    <row r="4">
      <c r="A4" s="4" t="inlineStr">
        <is>
          <t>Revenue recognized</t>
        </is>
      </c>
      <c r="B4" s="6" t="n">
        <v>40600000</v>
      </c>
      <c r="F4" s="5" t="n">
        <v>-47883000</v>
      </c>
    </row>
    <row r="5">
      <c r="A5" s="4" t="inlineStr">
        <is>
          <t>Development Revenue</t>
        </is>
      </c>
    </row>
    <row r="6">
      <c r="A6" s="3" t="inlineStr">
        <is>
          <t>Disaggregation Of Revenue [Line Items]</t>
        </is>
      </c>
    </row>
    <row r="7">
      <c r="A7" s="4" t="inlineStr">
        <is>
          <t>Revenue from collaboration agreement</t>
        </is>
      </c>
      <c r="D7" s="5" t="n">
        <v>19950000</v>
      </c>
      <c r="E7" s="5" t="n">
        <v>13003000</v>
      </c>
      <c r="F7" s="5" t="n">
        <v>43218000</v>
      </c>
      <c r="G7" s="5" t="n">
        <v>24444000</v>
      </c>
    </row>
    <row r="8">
      <c r="A8" s="4" t="inlineStr">
        <is>
          <t>MRD Development Agreements</t>
        </is>
      </c>
    </row>
    <row r="9">
      <c r="A9" s="3" t="inlineStr">
        <is>
          <t>Disaggregation Of Revenue [Line Items]</t>
        </is>
      </c>
    </row>
    <row r="10">
      <c r="A10" s="4" t="inlineStr">
        <is>
          <t>Revenue from collaboration agreement</t>
        </is>
      </c>
      <c r="D10" s="5" t="n">
        <v>2600000</v>
      </c>
      <c r="F10" s="5" t="n">
        <v>3200000</v>
      </c>
    </row>
    <row r="11">
      <c r="A11" s="4" t="inlineStr">
        <is>
          <t>Milestone revenue recognized</t>
        </is>
      </c>
      <c r="D11" s="5" t="n">
        <v>1500000</v>
      </c>
      <c r="F11" s="5" t="n">
        <v>8500000</v>
      </c>
    </row>
    <row r="12">
      <c r="A12" s="4" t="inlineStr">
        <is>
          <t>Revenue recognized</t>
        </is>
      </c>
      <c r="D12" s="5" t="n">
        <v>2300000</v>
      </c>
      <c r="F12" s="5" t="n">
        <v>9500000</v>
      </c>
    </row>
    <row r="13">
      <c r="A13" s="4" t="inlineStr">
        <is>
          <t>MRD Development Agreements | Maximum</t>
        </is>
      </c>
    </row>
    <row r="14">
      <c r="A14" s="3" t="inlineStr">
        <is>
          <t>Disaggregation Of Revenue [Line Items]</t>
        </is>
      </c>
    </row>
    <row r="15">
      <c r="A15" s="4" t="inlineStr">
        <is>
          <t>Additional milestone payment receivable</t>
        </is>
      </c>
      <c r="B15" s="5" t="n">
        <v>327000000</v>
      </c>
      <c r="D15" s="5" t="n">
        <v>327000000</v>
      </c>
      <c r="F15" s="5" t="n">
        <v>327000000</v>
      </c>
    </row>
    <row r="16">
      <c r="A16" s="4" t="inlineStr">
        <is>
          <t>MRD Development Agreements | Development Revenue</t>
        </is>
      </c>
    </row>
    <row r="17">
      <c r="A17" s="3" t="inlineStr">
        <is>
          <t>Disaggregation Of Revenue [Line Items]</t>
        </is>
      </c>
    </row>
    <row r="18">
      <c r="A18" s="4" t="inlineStr">
        <is>
          <t>Revenue from collaboration agreement</t>
        </is>
      </c>
      <c r="D18" s="5" t="n">
        <v>300000</v>
      </c>
      <c r="F18" s="5" t="n">
        <v>300000</v>
      </c>
    </row>
    <row r="19">
      <c r="A19" s="4" t="inlineStr">
        <is>
          <t>Revenue recognized</t>
        </is>
      </c>
      <c r="E19" s="5" t="n">
        <v>100000</v>
      </c>
      <c r="G19" s="5" t="n">
        <v>500000</v>
      </c>
    </row>
    <row r="20">
      <c r="A20" s="4" t="inlineStr">
        <is>
          <t>Genentech Collaboration Agreement</t>
        </is>
      </c>
    </row>
    <row r="21">
      <c r="A21" s="3" t="inlineStr">
        <is>
          <t>Disaggregation Of Revenue [Line Items]</t>
        </is>
      </c>
    </row>
    <row r="22">
      <c r="A22" s="4" t="inlineStr">
        <is>
          <t>Revenue from collaboration agreement</t>
        </is>
      </c>
      <c r="D22" s="5" t="n">
        <v>17200000</v>
      </c>
      <c r="E22" s="6" t="n">
        <v>12700000</v>
      </c>
      <c r="F22" s="5" t="n">
        <v>32800000</v>
      </c>
      <c r="G22" s="6" t="n">
        <v>23600000</v>
      </c>
    </row>
    <row r="23">
      <c r="A23" s="4" t="inlineStr">
        <is>
          <t>Non-refundable upfront payments received</t>
        </is>
      </c>
      <c r="C23" s="6" t="n">
        <v>300000000</v>
      </c>
      <c r="F23" s="6" t="n">
        <v>300000000</v>
      </c>
    </row>
    <row r="24">
      <c r="A24" s="4" t="inlineStr">
        <is>
          <t>Genentech Collaboration Agreement | Maximum</t>
        </is>
      </c>
    </row>
    <row r="25">
      <c r="A25" s="3" t="inlineStr">
        <is>
          <t>Disaggregation Of Revenue [Line Items]</t>
        </is>
      </c>
    </row>
    <row r="26">
      <c r="A26" s="4" t="inlineStr">
        <is>
          <t>Revenue recognition expected period</t>
        </is>
      </c>
      <c r="F26" s="4" t="inlineStr">
        <is>
          <t>8 years</t>
        </is>
      </c>
    </row>
    <row r="27">
      <c r="A27" s="4" t="inlineStr">
        <is>
          <t>Genentech Collaboration Agreement | Maximum | Regulatory Milestones</t>
        </is>
      </c>
    </row>
    <row r="28">
      <c r="A28" s="3" t="inlineStr">
        <is>
          <t>Disaggregation Of Revenue [Line Items]</t>
        </is>
      </c>
    </row>
    <row r="29">
      <c r="A29" s="4" t="inlineStr">
        <is>
          <t>Expected revenue through milestone payments</t>
        </is>
      </c>
      <c r="B29" s="5" t="n">
        <v>75000000</v>
      </c>
      <c r="D29" s="5" t="n">
        <v>75000000</v>
      </c>
      <c r="F29" s="6" t="n">
        <v>75000000</v>
      </c>
    </row>
    <row r="30">
      <c r="A30" s="4" t="inlineStr">
        <is>
          <t>Genentech Collaboration Agreement | Maximum | Development Milestones</t>
        </is>
      </c>
    </row>
    <row r="31">
      <c r="A31" s="3" t="inlineStr">
        <is>
          <t>Disaggregation Of Revenue [Line Items]</t>
        </is>
      </c>
    </row>
    <row r="32">
      <c r="A32" s="4" t="inlineStr">
        <is>
          <t>Expected revenue through milestone payments</t>
        </is>
      </c>
      <c r="B32" s="5" t="n">
        <v>300000000</v>
      </c>
      <c r="D32" s="5" t="n">
        <v>300000000</v>
      </c>
      <c r="F32" s="5" t="n">
        <v>300000000</v>
      </c>
    </row>
    <row r="33">
      <c r="A33" s="4" t="inlineStr">
        <is>
          <t>Genentech Collaboration Agreement | Maximum | Commercial Milestones</t>
        </is>
      </c>
    </row>
    <row r="34">
      <c r="A34" s="3" t="inlineStr">
        <is>
          <t>Disaggregation Of Revenue [Line Items]</t>
        </is>
      </c>
    </row>
    <row r="35">
      <c r="A35" s="4" t="inlineStr">
        <is>
          <t>Expected revenue through milestone payments</t>
        </is>
      </c>
      <c r="B35" s="5" t="n">
        <v>1430000000</v>
      </c>
      <c r="D35" s="5" t="n">
        <v>1430000000</v>
      </c>
      <c r="F35" s="5" t="n">
        <v>1430000000</v>
      </c>
    </row>
    <row r="36">
      <c r="A36" s="4" t="inlineStr">
        <is>
          <t>Genentech Collaboration Agreement | Minimum</t>
        </is>
      </c>
    </row>
    <row r="37">
      <c r="A37" s="3" t="inlineStr">
        <is>
          <t>Disaggregation Of Revenue [Line Items]</t>
        </is>
      </c>
    </row>
    <row r="38">
      <c r="A38" s="4" t="inlineStr">
        <is>
          <t>Expected revenue through milestone payments</t>
        </is>
      </c>
      <c r="B38" s="6" t="n">
        <v>1800000</v>
      </c>
      <c r="D38" s="6" t="n">
        <v>1800000</v>
      </c>
      <c r="F38" s="6" t="n">
        <v>1800000</v>
      </c>
    </row>
    <row r="39">
      <c r="A39" s="4" t="inlineStr">
        <is>
          <t>Revenue recognition expected period</t>
        </is>
      </c>
      <c r="F39" s="4" t="inlineStr">
        <is>
          <t>7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d at Fair Value on a Recurring Basis (Details) - Recurring basis - USD ($) $ in Thousands</t>
        </is>
      </c>
      <c r="B1" s="2" t="inlineStr">
        <is>
          <t>Jun. 30, 2021</t>
        </is>
      </c>
      <c r="C1" s="2" t="inlineStr">
        <is>
          <t>Dec. 31, 2020</t>
        </is>
      </c>
    </row>
    <row r="2">
      <c r="A2" s="3" t="inlineStr">
        <is>
          <t>Financial assets</t>
        </is>
      </c>
    </row>
    <row r="3">
      <c r="A3" s="4" t="inlineStr">
        <is>
          <t>Total financial assets</t>
        </is>
      </c>
      <c r="B3" s="6" t="n">
        <v>673120</v>
      </c>
      <c r="C3" s="6" t="n">
        <v>786641</v>
      </c>
    </row>
    <row r="4">
      <c r="A4" s="4" t="inlineStr">
        <is>
          <t>Level 1</t>
        </is>
      </c>
    </row>
    <row r="5">
      <c r="A5" s="3" t="inlineStr">
        <is>
          <t>Financial assets</t>
        </is>
      </c>
    </row>
    <row r="6">
      <c r="A6" s="4" t="inlineStr">
        <is>
          <t>Total financial assets</t>
        </is>
      </c>
      <c r="B6" s="5" t="n">
        <v>167762</v>
      </c>
      <c r="C6" s="5" t="n">
        <v>103283</v>
      </c>
    </row>
    <row r="7">
      <c r="A7" s="4" t="inlineStr">
        <is>
          <t>Level 2</t>
        </is>
      </c>
    </row>
    <row r="8">
      <c r="A8" s="3" t="inlineStr">
        <is>
          <t>Financial assets</t>
        </is>
      </c>
    </row>
    <row r="9">
      <c r="A9" s="4" t="inlineStr">
        <is>
          <t>Total financial assets</t>
        </is>
      </c>
      <c r="B9" s="5" t="n">
        <v>505358</v>
      </c>
      <c r="C9" s="5" t="n">
        <v>683358</v>
      </c>
    </row>
    <row r="10">
      <c r="A10" s="4" t="inlineStr">
        <is>
          <t>Money Market Funds</t>
        </is>
      </c>
    </row>
    <row r="11">
      <c r="A11" s="3" t="inlineStr">
        <is>
          <t>Financial assets</t>
        </is>
      </c>
    </row>
    <row r="12">
      <c r="A12" s="4" t="inlineStr">
        <is>
          <t>Total financial assets</t>
        </is>
      </c>
      <c r="B12" s="5" t="n">
        <v>167762</v>
      </c>
      <c r="C12" s="5" t="n">
        <v>103283</v>
      </c>
    </row>
    <row r="13">
      <c r="A13" s="4" t="inlineStr">
        <is>
          <t>Money Market Funds | Level 1</t>
        </is>
      </c>
    </row>
    <row r="14">
      <c r="A14" s="3" t="inlineStr">
        <is>
          <t>Financial assets</t>
        </is>
      </c>
    </row>
    <row r="15">
      <c r="A15" s="4" t="inlineStr">
        <is>
          <t>Total financial assets</t>
        </is>
      </c>
      <c r="B15" s="5" t="n">
        <v>167762</v>
      </c>
      <c r="C15" s="5" t="n">
        <v>103283</v>
      </c>
    </row>
    <row r="16">
      <c r="A16" s="4" t="inlineStr">
        <is>
          <t>U.S. Government Debt Securities</t>
        </is>
      </c>
    </row>
    <row r="17">
      <c r="A17" s="3" t="inlineStr">
        <is>
          <t>Financial assets</t>
        </is>
      </c>
    </row>
    <row r="18">
      <c r="A18" s="4" t="inlineStr">
        <is>
          <t>Total financial assets</t>
        </is>
      </c>
      <c r="B18" s="5" t="n">
        <v>475510</v>
      </c>
      <c r="C18" s="5" t="n">
        <v>671777</v>
      </c>
    </row>
    <row r="19">
      <c r="A19" s="4" t="inlineStr">
        <is>
          <t>U.S. Government Debt Securities | Level 2</t>
        </is>
      </c>
    </row>
    <row r="20">
      <c r="A20" s="3" t="inlineStr">
        <is>
          <t>Financial assets</t>
        </is>
      </c>
    </row>
    <row r="21">
      <c r="A21" s="4" t="inlineStr">
        <is>
          <t>Total financial assets</t>
        </is>
      </c>
      <c r="B21" s="5" t="n">
        <v>475510</v>
      </c>
      <c r="C21" s="5" t="n">
        <v>671777</v>
      </c>
    </row>
    <row r="22">
      <c r="A22" s="4" t="inlineStr">
        <is>
          <t>Corporate Bonds</t>
        </is>
      </c>
    </row>
    <row r="23">
      <c r="A23" s="3" t="inlineStr">
        <is>
          <t>Financial assets</t>
        </is>
      </c>
    </row>
    <row r="24">
      <c r="A24" s="4" t="inlineStr">
        <is>
          <t>Total financial assets</t>
        </is>
      </c>
      <c r="B24" s="5" t="n">
        <v>29848</v>
      </c>
      <c r="C24" s="5" t="n">
        <v>11581</v>
      </c>
    </row>
    <row r="25">
      <c r="A25" s="4" t="inlineStr">
        <is>
          <t>Corporate Bonds | Level 2</t>
        </is>
      </c>
    </row>
    <row r="26">
      <c r="A26" s="3" t="inlineStr">
        <is>
          <t>Financial assets</t>
        </is>
      </c>
    </row>
    <row r="27">
      <c r="A27" s="4" t="inlineStr">
        <is>
          <t>Total financial assets</t>
        </is>
      </c>
      <c r="B27" s="6" t="n">
        <v>29848</v>
      </c>
      <c r="C27" s="6" t="n">
        <v>1158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vailable-for-sale Investments (Details) - USD ($) $ in Thousands</t>
        </is>
      </c>
      <c r="B1" s="2" t="inlineStr">
        <is>
          <t>Jun. 30, 2021</t>
        </is>
      </c>
      <c r="C1" s="2" t="inlineStr">
        <is>
          <t>Dec. 31, 2020</t>
        </is>
      </c>
    </row>
    <row r="2">
      <c r="A2" s="4" t="inlineStr">
        <is>
          <t>Short-Term Marketable Securities</t>
        </is>
      </c>
    </row>
    <row r="3">
      <c r="A3" s="3" t="inlineStr">
        <is>
          <t>Schedule of Available-for-Sale Securities [Line Items]</t>
        </is>
      </c>
    </row>
    <row r="4">
      <c r="A4" s="4" t="inlineStr">
        <is>
          <t>Amortized Cost</t>
        </is>
      </c>
      <c r="B4" s="6" t="n">
        <v>413965</v>
      </c>
      <c r="C4" s="6" t="n">
        <v>564036</v>
      </c>
    </row>
    <row r="5">
      <c r="A5" s="4" t="inlineStr">
        <is>
          <t>Unrealized Gain</t>
        </is>
      </c>
      <c r="B5" s="5" t="n">
        <v>262</v>
      </c>
      <c r="C5" s="5" t="n">
        <v>809</v>
      </c>
    </row>
    <row r="6">
      <c r="A6" s="4" t="inlineStr">
        <is>
          <t>Unrealized Loss</t>
        </is>
      </c>
      <c r="C6" s="5" t="n">
        <v>-12</v>
      </c>
    </row>
    <row r="7">
      <c r="A7" s="4" t="inlineStr">
        <is>
          <t>Estimated Fair Value</t>
        </is>
      </c>
      <c r="B7" s="5" t="n">
        <v>414227</v>
      </c>
      <c r="C7" s="5" t="n">
        <v>564833</v>
      </c>
    </row>
    <row r="8">
      <c r="A8" s="4" t="inlineStr">
        <is>
          <t>Long-Term Marketable Securities</t>
        </is>
      </c>
    </row>
    <row r="9">
      <c r="A9" s="3" t="inlineStr">
        <is>
          <t>Schedule of Available-for-Sale Securities [Line Items]</t>
        </is>
      </c>
    </row>
    <row r="10">
      <c r="A10" s="4" t="inlineStr">
        <is>
          <t>Amortized Cost</t>
        </is>
      </c>
      <c r="B10" s="5" t="n">
        <v>91177</v>
      </c>
      <c r="C10" s="5" t="n">
        <v>118429</v>
      </c>
    </row>
    <row r="11">
      <c r="A11" s="4" t="inlineStr">
        <is>
          <t>Unrealized Gain</t>
        </is>
      </c>
      <c r="B11" s="5" t="n">
        <v>4</v>
      </c>
      <c r="C11" s="5" t="n">
        <v>98</v>
      </c>
    </row>
    <row r="12">
      <c r="A12" s="4" t="inlineStr">
        <is>
          <t>Unrealized Loss</t>
        </is>
      </c>
      <c r="B12" s="5" t="n">
        <v>-50</v>
      </c>
      <c r="C12" s="5" t="n">
        <v>-2</v>
      </c>
    </row>
    <row r="13">
      <c r="A13" s="4" t="inlineStr">
        <is>
          <t>Estimated Fair Value</t>
        </is>
      </c>
      <c r="B13" s="5" t="n">
        <v>91131</v>
      </c>
      <c r="C13" s="5" t="n">
        <v>118525</v>
      </c>
    </row>
    <row r="14">
      <c r="A14" s="4" t="inlineStr">
        <is>
          <t>U.S. Government Debt Securities | Short-Term Marketable Securities</t>
        </is>
      </c>
    </row>
    <row r="15">
      <c r="A15" s="3" t="inlineStr">
        <is>
          <t>Schedule of Available-for-Sale Securities [Line Items]</t>
        </is>
      </c>
    </row>
    <row r="16">
      <c r="A16" s="4" t="inlineStr">
        <is>
          <t>Amortized Cost</t>
        </is>
      </c>
      <c r="B16" s="5" t="n">
        <v>403968</v>
      </c>
      <c r="C16" s="5" t="n">
        <v>552539</v>
      </c>
    </row>
    <row r="17">
      <c r="A17" s="4" t="inlineStr">
        <is>
          <t>Unrealized Gain</t>
        </is>
      </c>
      <c r="B17" s="5" t="n">
        <v>257</v>
      </c>
      <c r="C17" s="5" t="n">
        <v>723</v>
      </c>
    </row>
    <row r="18">
      <c r="A18" s="4" t="inlineStr">
        <is>
          <t>Unrealized Loss</t>
        </is>
      </c>
      <c r="C18" s="5" t="n">
        <v>-10</v>
      </c>
    </row>
    <row r="19">
      <c r="A19" s="4" t="inlineStr">
        <is>
          <t>Estimated Fair Value</t>
        </is>
      </c>
      <c r="B19" s="5" t="n">
        <v>404225</v>
      </c>
      <c r="C19" s="5" t="n">
        <v>553252</v>
      </c>
    </row>
    <row r="20">
      <c r="A20" s="4" t="inlineStr">
        <is>
          <t>U.S. Government Debt Securities | Long-Term Marketable Securities</t>
        </is>
      </c>
    </row>
    <row r="21">
      <c r="A21" s="3" t="inlineStr">
        <is>
          <t>Schedule of Available-for-Sale Securities [Line Items]</t>
        </is>
      </c>
    </row>
    <row r="22">
      <c r="A22" s="4" t="inlineStr">
        <is>
          <t>Amortized Cost</t>
        </is>
      </c>
      <c r="B22" s="5" t="n">
        <v>71328</v>
      </c>
      <c r="C22" s="5" t="n">
        <v>118429</v>
      </c>
    </row>
    <row r="23">
      <c r="A23" s="4" t="inlineStr">
        <is>
          <t>Unrealized Gain</t>
        </is>
      </c>
      <c r="C23" s="5" t="n">
        <v>98</v>
      </c>
    </row>
    <row r="24">
      <c r="A24" s="4" t="inlineStr">
        <is>
          <t>Unrealized Loss</t>
        </is>
      </c>
      <c r="B24" s="5" t="n">
        <v>-43</v>
      </c>
      <c r="C24" s="5" t="n">
        <v>-2</v>
      </c>
    </row>
    <row r="25">
      <c r="A25" s="4" t="inlineStr">
        <is>
          <t>Estimated Fair Value</t>
        </is>
      </c>
      <c r="B25" s="5" t="n">
        <v>71285</v>
      </c>
      <c r="C25" s="5" t="n">
        <v>118525</v>
      </c>
    </row>
    <row r="26">
      <c r="A26" s="4" t="inlineStr">
        <is>
          <t>Corporate Bonds | Short-Term Marketable Securities</t>
        </is>
      </c>
    </row>
    <row r="27">
      <c r="A27" s="3" t="inlineStr">
        <is>
          <t>Schedule of Available-for-Sale Securities [Line Items]</t>
        </is>
      </c>
    </row>
    <row r="28">
      <c r="A28" s="4" t="inlineStr">
        <is>
          <t>Amortized Cost</t>
        </is>
      </c>
      <c r="B28" s="5" t="n">
        <v>9997</v>
      </c>
      <c r="C28" s="5" t="n">
        <v>11497</v>
      </c>
    </row>
    <row r="29">
      <c r="A29" s="4" t="inlineStr">
        <is>
          <t>Unrealized Gain</t>
        </is>
      </c>
      <c r="B29" s="5" t="n">
        <v>5</v>
      </c>
      <c r="C29" s="5" t="n">
        <v>86</v>
      </c>
    </row>
    <row r="30">
      <c r="A30" s="4" t="inlineStr">
        <is>
          <t>Unrealized Loss</t>
        </is>
      </c>
      <c r="C30" s="5" t="n">
        <v>-2</v>
      </c>
    </row>
    <row r="31">
      <c r="A31" s="4" t="inlineStr">
        <is>
          <t>Estimated Fair Value</t>
        </is>
      </c>
      <c r="B31" s="5" t="n">
        <v>10002</v>
      </c>
      <c r="C31" s="6" t="n">
        <v>11581</v>
      </c>
    </row>
    <row r="32">
      <c r="A32" s="4" t="inlineStr">
        <is>
          <t>Corporate Bonds | Long-Term Marketable Securities</t>
        </is>
      </c>
    </row>
    <row r="33">
      <c r="A33" s="3" t="inlineStr">
        <is>
          <t>Schedule of Available-for-Sale Securities [Line Items]</t>
        </is>
      </c>
    </row>
    <row r="34">
      <c r="A34" s="4" t="inlineStr">
        <is>
          <t>Amortized Cost</t>
        </is>
      </c>
      <c r="B34" s="5" t="n">
        <v>19849</v>
      </c>
    </row>
    <row r="35">
      <c r="A35" s="4" t="inlineStr">
        <is>
          <t>Unrealized Gain</t>
        </is>
      </c>
      <c r="B35" s="5" t="n">
        <v>4</v>
      </c>
    </row>
    <row r="36">
      <c r="A36" s="4" t="inlineStr">
        <is>
          <t>Unrealized Loss</t>
        </is>
      </c>
      <c r="B36" s="5" t="n">
        <v>-7</v>
      </c>
    </row>
    <row r="37">
      <c r="A37" s="4" t="inlineStr">
        <is>
          <t>Estimated Fair Value</t>
        </is>
      </c>
      <c r="B37" s="6" t="n">
        <v>1984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stments - Additional Information (Details) - USD ($) $ in Millions</t>
        </is>
      </c>
      <c r="B1" s="2" t="inlineStr">
        <is>
          <t>Jun. 30, 2021</t>
        </is>
      </c>
      <c r="C1" s="2" t="inlineStr">
        <is>
          <t>Dec. 31, 2020</t>
        </is>
      </c>
    </row>
    <row r="2">
      <c r="A2" s="4" t="inlineStr">
        <is>
          <t>Prepaid Expenses and Other Current Assets</t>
        </is>
      </c>
    </row>
    <row r="3">
      <c r="A3" s="3" t="inlineStr">
        <is>
          <t>Schedule of Available-for-Sale Securities [Line Items]</t>
        </is>
      </c>
    </row>
    <row r="4">
      <c r="A4" s="4" t="inlineStr">
        <is>
          <t>Accrued interest receivables</t>
        </is>
      </c>
      <c r="B4" s="9" t="n">
        <v>2.3</v>
      </c>
      <c r="C4" s="9" t="n">
        <v>2.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Investments - Schedule of Gross Unrealized Holding Losses and Fair Value for Investments in Unrealized Loss Position (Details) $ in Thousands</t>
        </is>
      </c>
      <c r="B1" s="2" t="inlineStr">
        <is>
          <t>Jun. 30, 2021USD ($)</t>
        </is>
      </c>
    </row>
    <row r="2">
      <c r="A2" s="3" t="inlineStr">
        <is>
          <t>Schedule of Available-for-Sale Securities [Line Items]</t>
        </is>
      </c>
    </row>
    <row r="3">
      <c r="A3" s="4" t="inlineStr">
        <is>
          <t>Less than 12 months, Fair value</t>
        </is>
      </c>
      <c r="B3" s="6" t="n">
        <v>86566</v>
      </c>
    </row>
    <row r="4">
      <c r="A4" s="4" t="inlineStr">
        <is>
          <t>Less than 12 months, Unrealized loss</t>
        </is>
      </c>
      <c r="B4" s="5" t="n">
        <v>-50</v>
      </c>
    </row>
    <row r="5">
      <c r="A5" s="4" t="inlineStr">
        <is>
          <t>U.S. Government Debt Securities</t>
        </is>
      </c>
    </row>
    <row r="6">
      <c r="A6" s="3" t="inlineStr">
        <is>
          <t>Schedule of Available-for-Sale Securities [Line Items]</t>
        </is>
      </c>
    </row>
    <row r="7">
      <c r="A7" s="4" t="inlineStr">
        <is>
          <t>Less than 12 months, Fair value</t>
        </is>
      </c>
      <c r="B7" s="5" t="n">
        <v>71285</v>
      </c>
    </row>
    <row r="8">
      <c r="A8" s="4" t="inlineStr">
        <is>
          <t>Less than 12 months, Unrealized loss</t>
        </is>
      </c>
      <c r="B8" s="5" t="n">
        <v>-43</v>
      </c>
    </row>
    <row r="9">
      <c r="A9" s="4" t="inlineStr">
        <is>
          <t>Corporate Bonds</t>
        </is>
      </c>
    </row>
    <row r="10">
      <c r="A10" s="3" t="inlineStr">
        <is>
          <t>Schedule of Available-for-Sale Securities [Line Items]</t>
        </is>
      </c>
    </row>
    <row r="11">
      <c r="A11" s="4" t="inlineStr">
        <is>
          <t>Less than 12 months, Fair value</t>
        </is>
      </c>
      <c r="B11" s="5" t="n">
        <v>15281</v>
      </c>
    </row>
    <row r="12">
      <c r="A12" s="4" t="inlineStr">
        <is>
          <t>Less than 12 months, Unrealized loss</t>
        </is>
      </c>
      <c r="B12" s="6" t="n">
        <v>-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7" customWidth="1" min="2" max="2"/>
    <col width="14" customWidth="1" min="3" max="3"/>
    <col width="14" customWidth="1" min="4" max="4"/>
  </cols>
  <sheetData>
    <row r="1">
      <c r="A1" s="1" t="inlineStr">
        <is>
          <t>Goodwill and Intangible Assets - Additional Information (Details) - USD ($)</t>
        </is>
      </c>
      <c r="B1" s="2" t="inlineStr">
        <is>
          <t>6 Months Ended</t>
        </is>
      </c>
    </row>
    <row r="2">
      <c r="B2" s="2" t="inlineStr">
        <is>
          <t>Jun. 30, 2021</t>
        </is>
      </c>
      <c r="C2" s="2" t="inlineStr">
        <is>
          <t>Dec. 31, 2020</t>
        </is>
      </c>
      <c r="D2" s="2" t="inlineStr">
        <is>
          <t>Dec. 31, 2015</t>
        </is>
      </c>
    </row>
    <row r="3">
      <c r="A3" s="3" t="inlineStr">
        <is>
          <t>Goodwill [Line Items]</t>
        </is>
      </c>
    </row>
    <row r="4">
      <c r="A4" s="4" t="inlineStr">
        <is>
          <t>Goodwill</t>
        </is>
      </c>
      <c r="B4" s="6" t="n">
        <v>118972000</v>
      </c>
      <c r="C4" s="6" t="n">
        <v>118972000</v>
      </c>
      <c r="D4" s="6" t="n">
        <v>0</v>
      </c>
    </row>
    <row r="5">
      <c r="A5" s="4" t="inlineStr">
        <is>
          <t>Purchased Intellectual Property</t>
        </is>
      </c>
    </row>
    <row r="6">
      <c r="A6" s="3" t="inlineStr">
        <is>
          <t>Goodwill [Line Items]</t>
        </is>
      </c>
    </row>
    <row r="7">
      <c r="A7" s="4" t="inlineStr">
        <is>
          <t>Amortization period of intangible assets</t>
        </is>
      </c>
      <c r="B7" s="4" t="inlineStr">
        <is>
          <t>5 years 6 month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Intangible Assets Subject to Amortization (Details) - USD ($) $ in Thousands</t>
        </is>
      </c>
      <c r="B1" s="2" t="inlineStr">
        <is>
          <t>Jun. 30, 2021</t>
        </is>
      </c>
      <c r="C1" s="2" t="inlineStr">
        <is>
          <t>Dec. 31, 2020</t>
        </is>
      </c>
    </row>
    <row r="2">
      <c r="A2" s="3" t="inlineStr">
        <is>
          <t>Finite Lived Intangible Assets [Line Items]</t>
        </is>
      </c>
    </row>
    <row r="3">
      <c r="A3" s="4" t="inlineStr">
        <is>
          <t>Gross Carrying Amount</t>
        </is>
      </c>
      <c r="B3" s="6" t="n">
        <v>20325</v>
      </c>
      <c r="C3" s="6" t="n">
        <v>20325</v>
      </c>
    </row>
    <row r="4">
      <c r="A4" s="4" t="inlineStr">
        <is>
          <t>Accumulated Amortization</t>
        </is>
      </c>
      <c r="B4" s="5" t="n">
        <v>-10942</v>
      </c>
      <c r="C4" s="5" t="n">
        <v>-10100</v>
      </c>
    </row>
    <row r="5">
      <c r="A5" s="4" t="inlineStr">
        <is>
          <t>Net Carrying Amount</t>
        </is>
      </c>
      <c r="B5" s="5" t="n">
        <v>9383</v>
      </c>
      <c r="C5" s="5" t="n">
        <v>10225</v>
      </c>
    </row>
    <row r="6">
      <c r="A6" s="4" t="inlineStr">
        <is>
          <t>Acquired Developed Technology</t>
        </is>
      </c>
    </row>
    <row r="7">
      <c r="A7" s="3" t="inlineStr">
        <is>
          <t>Finite Lived Intangible Assets [Line Items]</t>
        </is>
      </c>
    </row>
    <row r="8">
      <c r="A8" s="4" t="inlineStr">
        <is>
          <t>Gross Carrying Amount</t>
        </is>
      </c>
      <c r="B8" s="5" t="n">
        <v>20000</v>
      </c>
      <c r="C8" s="5" t="n">
        <v>20000</v>
      </c>
    </row>
    <row r="9">
      <c r="A9" s="4" t="inlineStr">
        <is>
          <t>Accumulated Amortization</t>
        </is>
      </c>
      <c r="B9" s="5" t="n">
        <v>-10797</v>
      </c>
      <c r="C9" s="5" t="n">
        <v>-9972</v>
      </c>
    </row>
    <row r="10">
      <c r="A10" s="4" t="inlineStr">
        <is>
          <t>Net Carrying Amount</t>
        </is>
      </c>
      <c r="B10" s="5" t="n">
        <v>9203</v>
      </c>
      <c r="C10" s="5" t="n">
        <v>10028</v>
      </c>
    </row>
    <row r="11">
      <c r="A11" s="4" t="inlineStr">
        <is>
          <t>Purchased Intellectual Property</t>
        </is>
      </c>
    </row>
    <row r="12">
      <c r="A12" s="3" t="inlineStr">
        <is>
          <t>Finite Lived Intangible Assets [Line Items]</t>
        </is>
      </c>
    </row>
    <row r="13">
      <c r="A13" s="4" t="inlineStr">
        <is>
          <t>Gross Carrying Amount</t>
        </is>
      </c>
      <c r="B13" s="5" t="n">
        <v>325</v>
      </c>
      <c r="C13" s="5" t="n">
        <v>325</v>
      </c>
    </row>
    <row r="14">
      <c r="A14" s="4" t="inlineStr">
        <is>
          <t>Accumulated Amortization</t>
        </is>
      </c>
      <c r="B14" s="5" t="n">
        <v>-145</v>
      </c>
      <c r="C14" s="5" t="n">
        <v>-128</v>
      </c>
    </row>
    <row r="15">
      <c r="A15" s="4" t="inlineStr">
        <is>
          <t>Net Carrying Amount</t>
        </is>
      </c>
      <c r="B15" s="6" t="n">
        <v>180</v>
      </c>
      <c r="C15" s="6" t="n">
        <v>19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Total revenue</t>
        </is>
      </c>
      <c r="B4" s="6" t="n">
        <v>38505</v>
      </c>
      <c r="C4" s="6" t="n">
        <v>20988</v>
      </c>
      <c r="D4" s="6" t="n">
        <v>76947</v>
      </c>
      <c r="E4" s="6" t="n">
        <v>41898</v>
      </c>
    </row>
    <row r="5">
      <c r="A5" s="3" t="inlineStr">
        <is>
          <t>Operating expenses</t>
        </is>
      </c>
    </row>
    <row r="6">
      <c r="A6" s="4" t="inlineStr">
        <is>
          <t>Cost of revenue</t>
        </is>
      </c>
      <c r="B6" s="5" t="n">
        <v>10765</v>
      </c>
      <c r="C6" s="5" t="n">
        <v>4912</v>
      </c>
      <c r="D6" s="5" t="n">
        <v>20756</v>
      </c>
      <c r="E6" s="5" t="n">
        <v>10255</v>
      </c>
    </row>
    <row r="7">
      <c r="A7" s="4" t="inlineStr">
        <is>
          <t>Research and development</t>
        </is>
      </c>
      <c r="B7" s="5" t="n">
        <v>37800</v>
      </c>
      <c r="C7" s="5" t="n">
        <v>25992</v>
      </c>
      <c r="D7" s="5" t="n">
        <v>71572</v>
      </c>
      <c r="E7" s="5" t="n">
        <v>49927</v>
      </c>
    </row>
    <row r="8">
      <c r="A8" s="4" t="inlineStr">
        <is>
          <t>Sales and marketing</t>
        </is>
      </c>
      <c r="B8" s="5" t="n">
        <v>23216</v>
      </c>
      <c r="C8" s="5" t="n">
        <v>14332</v>
      </c>
      <c r="D8" s="5" t="n">
        <v>43820</v>
      </c>
      <c r="E8" s="5" t="n">
        <v>28339</v>
      </c>
    </row>
    <row r="9">
      <c r="A9" s="4" t="inlineStr">
        <is>
          <t>General and administrative</t>
        </is>
      </c>
      <c r="B9" s="5" t="n">
        <v>16066</v>
      </c>
      <c r="C9" s="5" t="n">
        <v>12238</v>
      </c>
      <c r="D9" s="5" t="n">
        <v>31002</v>
      </c>
      <c r="E9" s="5" t="n">
        <v>24059</v>
      </c>
    </row>
    <row r="10">
      <c r="A10" s="4" t="inlineStr">
        <is>
          <t>Amortization of intangible assets</t>
        </is>
      </c>
      <c r="B10" s="5" t="n">
        <v>423</v>
      </c>
      <c r="C10" s="5" t="n">
        <v>423</v>
      </c>
      <c r="D10" s="5" t="n">
        <v>842</v>
      </c>
      <c r="E10" s="5" t="n">
        <v>847</v>
      </c>
    </row>
    <row r="11">
      <c r="A11" s="4" t="inlineStr">
        <is>
          <t>Total operating expenses</t>
        </is>
      </c>
      <c r="B11" s="5" t="n">
        <v>88270</v>
      </c>
      <c r="C11" s="5" t="n">
        <v>57897</v>
      </c>
      <c r="D11" s="5" t="n">
        <v>167992</v>
      </c>
      <c r="E11" s="5" t="n">
        <v>113427</v>
      </c>
    </row>
    <row r="12">
      <c r="A12" s="4" t="inlineStr">
        <is>
          <t>Loss from operations</t>
        </is>
      </c>
      <c r="B12" s="5" t="n">
        <v>-49765</v>
      </c>
      <c r="C12" s="5" t="n">
        <v>-36909</v>
      </c>
      <c r="D12" s="5" t="n">
        <v>-91045</v>
      </c>
      <c r="E12" s="5" t="n">
        <v>-71529</v>
      </c>
    </row>
    <row r="13">
      <c r="A13" s="4" t="inlineStr">
        <is>
          <t>Interest and other income, net</t>
        </is>
      </c>
      <c r="B13" s="5" t="n">
        <v>464</v>
      </c>
      <c r="C13" s="5" t="n">
        <v>1893</v>
      </c>
      <c r="D13" s="5" t="n">
        <v>1102</v>
      </c>
      <c r="E13" s="5" t="n">
        <v>4787</v>
      </c>
    </row>
    <row r="14">
      <c r="A14" s="4" t="inlineStr">
        <is>
          <t>Income tax benefit</t>
        </is>
      </c>
      <c r="C14" s="5" t="n">
        <v>1481</v>
      </c>
      <c r="E14" s="5" t="n">
        <v>1804</v>
      </c>
    </row>
    <row r="15">
      <c r="A15" s="4" t="inlineStr">
        <is>
          <t>Net loss</t>
        </is>
      </c>
      <c r="B15" s="6" t="n">
        <v>-49301</v>
      </c>
      <c r="C15" s="6" t="n">
        <v>-33535</v>
      </c>
      <c r="D15" s="6" t="n">
        <v>-89943</v>
      </c>
      <c r="E15" s="6" t="n">
        <v>-64938</v>
      </c>
    </row>
    <row r="16">
      <c r="A16" s="4" t="inlineStr">
        <is>
          <t>Net loss per share attributable to common shareholders, basic and diluted</t>
        </is>
      </c>
      <c r="B16" s="8" t="n">
        <v>-0.35</v>
      </c>
      <c r="C16" s="8" t="n">
        <v>-0.26</v>
      </c>
      <c r="D16" s="8" t="n">
        <v>-0.64</v>
      </c>
      <c r="E16" s="8" t="n">
        <v>-0.51</v>
      </c>
    </row>
    <row r="17">
      <c r="A17" s="4" t="inlineStr">
        <is>
          <t>Weighted-average shares used in computing net loss per share attributable to common shareholders, basic and diluted</t>
        </is>
      </c>
      <c r="B17" s="5" t="n">
        <v>140359317</v>
      </c>
      <c r="C17" s="5" t="n">
        <v>127383582</v>
      </c>
      <c r="D17" s="5" t="n">
        <v>139667380</v>
      </c>
      <c r="E17" s="5" t="n">
        <v>126720986</v>
      </c>
    </row>
    <row r="18">
      <c r="A18" s="4" t="inlineStr">
        <is>
          <t>Sequencing Revenue</t>
        </is>
      </c>
    </row>
    <row r="19">
      <c r="A19" s="3" t="inlineStr">
        <is>
          <t>Revenue</t>
        </is>
      </c>
    </row>
    <row r="20">
      <c r="A20" s="4" t="inlineStr">
        <is>
          <t>Total revenue</t>
        </is>
      </c>
      <c r="B20" s="6" t="n">
        <v>18555</v>
      </c>
      <c r="C20" s="6" t="n">
        <v>7985</v>
      </c>
      <c r="D20" s="6" t="n">
        <v>33729</v>
      </c>
      <c r="E20" s="6" t="n">
        <v>17454</v>
      </c>
    </row>
    <row r="21">
      <c r="A21" s="4" t="inlineStr">
        <is>
          <t>Development Revenue</t>
        </is>
      </c>
    </row>
    <row r="22">
      <c r="A22" s="3" t="inlineStr">
        <is>
          <t>Revenue</t>
        </is>
      </c>
    </row>
    <row r="23">
      <c r="A23" s="4" t="inlineStr">
        <is>
          <t>Total revenue</t>
        </is>
      </c>
      <c r="B23" s="6" t="n">
        <v>19950</v>
      </c>
      <c r="C23" s="6" t="n">
        <v>13003</v>
      </c>
      <c r="D23" s="6" t="n">
        <v>43218</v>
      </c>
      <c r="E23" s="6" t="n">
        <v>2444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uture Amortization Expense for Intangible Assets (Details) - USD ($) $ in Thousands</t>
        </is>
      </c>
      <c r="B1" s="2" t="inlineStr">
        <is>
          <t>Jun. 30, 2021</t>
        </is>
      </c>
      <c r="C1" s="2" t="inlineStr">
        <is>
          <t>Dec. 31, 2020</t>
        </is>
      </c>
    </row>
    <row r="2">
      <c r="A2" s="3" t="inlineStr">
        <is>
          <t>Goodwill And Intangible Assets Disclosure [Abstract]</t>
        </is>
      </c>
    </row>
    <row r="3">
      <c r="A3" s="4" t="inlineStr">
        <is>
          <t>2021 (excluding the six months ended June 30, 2021)</t>
        </is>
      </c>
      <c r="B3" s="6" t="n">
        <v>857</v>
      </c>
    </row>
    <row r="4">
      <c r="A4" s="4" t="inlineStr">
        <is>
          <t>2022</t>
        </is>
      </c>
      <c r="B4" s="5" t="n">
        <v>1699</v>
      </c>
    </row>
    <row r="5">
      <c r="A5" s="4" t="inlineStr">
        <is>
          <t>2023</t>
        </is>
      </c>
      <c r="B5" s="5" t="n">
        <v>1699</v>
      </c>
    </row>
    <row r="6">
      <c r="A6" s="4" t="inlineStr">
        <is>
          <t>2024</t>
        </is>
      </c>
      <c r="B6" s="5" t="n">
        <v>1703</v>
      </c>
    </row>
    <row r="7">
      <c r="A7" s="4" t="inlineStr">
        <is>
          <t>2025</t>
        </is>
      </c>
      <c r="B7" s="5" t="n">
        <v>1699</v>
      </c>
    </row>
    <row r="8">
      <c r="A8" s="4" t="inlineStr">
        <is>
          <t>Thereafter</t>
        </is>
      </c>
      <c r="B8" s="5" t="n">
        <v>1726</v>
      </c>
    </row>
    <row r="9">
      <c r="A9" s="4" t="inlineStr">
        <is>
          <t>Net Carrying Amount</t>
        </is>
      </c>
      <c r="B9" s="6" t="n">
        <v>9383</v>
      </c>
      <c r="C9" s="6" t="n">
        <v>1022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Revenue - Schedule of Deferred Revenue by Revenue Classification (Details) - USD ($) $ in Thousands</t>
        </is>
      </c>
      <c r="B1" s="2" t="inlineStr">
        <is>
          <t>Jun. 30, 2021</t>
        </is>
      </c>
      <c r="C1" s="2" t="inlineStr">
        <is>
          <t>Dec. 31, 2020</t>
        </is>
      </c>
    </row>
    <row r="2">
      <c r="A2" s="3" t="inlineStr">
        <is>
          <t>Current deferred revenue</t>
        </is>
      </c>
    </row>
    <row r="3">
      <c r="A3" s="4" t="inlineStr">
        <is>
          <t>Total current deferred revenue</t>
        </is>
      </c>
      <c r="B3" s="6" t="n">
        <v>83553</v>
      </c>
      <c r="C3" s="6" t="n">
        <v>73319</v>
      </c>
    </row>
    <row r="4">
      <c r="A4" s="3" t="inlineStr">
        <is>
          <t>Non-current deferred revenue</t>
        </is>
      </c>
    </row>
    <row r="5">
      <c r="A5" s="4" t="inlineStr">
        <is>
          <t>Total non-current deferred revenue</t>
        </is>
      </c>
      <c r="B5" s="5" t="n">
        <v>119642</v>
      </c>
      <c r="C5" s="5" t="n">
        <v>163618</v>
      </c>
    </row>
    <row r="6">
      <c r="A6" s="4" t="inlineStr">
        <is>
          <t>Total current and non-current deferred revenue</t>
        </is>
      </c>
      <c r="B6" s="5" t="n">
        <v>203195</v>
      </c>
      <c r="C6" s="5" t="n">
        <v>236937</v>
      </c>
    </row>
    <row r="7">
      <c r="A7" s="4" t="inlineStr">
        <is>
          <t>Sequencing Revenue</t>
        </is>
      </c>
    </row>
    <row r="8">
      <c r="A8" s="3" t="inlineStr">
        <is>
          <t>Current deferred revenue</t>
        </is>
      </c>
    </row>
    <row r="9">
      <c r="A9" s="4" t="inlineStr">
        <is>
          <t>Total current deferred revenue</t>
        </is>
      </c>
      <c r="B9" s="5" t="n">
        <v>15746</v>
      </c>
      <c r="C9" s="5" t="n">
        <v>15463</v>
      </c>
    </row>
    <row r="10">
      <c r="A10" s="3" t="inlineStr">
        <is>
          <t>Non-current deferred revenue</t>
        </is>
      </c>
    </row>
    <row r="11">
      <c r="A11" s="4" t="inlineStr">
        <is>
          <t>Total non-current deferred revenue</t>
        </is>
      </c>
      <c r="B11" s="5" t="n">
        <v>298</v>
      </c>
      <c r="C11" s="5" t="n">
        <v>724</v>
      </c>
    </row>
    <row r="12">
      <c r="A12" s="4" t="inlineStr">
        <is>
          <t>Development Revenue</t>
        </is>
      </c>
    </row>
    <row r="13">
      <c r="A13" s="3" t="inlineStr">
        <is>
          <t>Current deferred revenue</t>
        </is>
      </c>
    </row>
    <row r="14">
      <c r="A14" s="4" t="inlineStr">
        <is>
          <t>Total current deferred revenue</t>
        </is>
      </c>
      <c r="B14" s="5" t="n">
        <v>67807</v>
      </c>
      <c r="C14" s="5" t="n">
        <v>57856</v>
      </c>
    </row>
    <row r="15">
      <c r="A15" s="3" t="inlineStr">
        <is>
          <t>Non-current deferred revenue</t>
        </is>
      </c>
    </row>
    <row r="16">
      <c r="A16" s="4" t="inlineStr">
        <is>
          <t>Total non-current deferred revenue</t>
        </is>
      </c>
      <c r="B16" s="6" t="n">
        <v>119344</v>
      </c>
      <c r="C16" s="6" t="n">
        <v>16289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Deferred Revenue - Additional Information (Details) - USD ($) $ in Thousands</t>
        </is>
      </c>
      <c r="B1" s="2" t="inlineStr">
        <is>
          <t>Jun. 30, 2021</t>
        </is>
      </c>
      <c r="C1" s="2" t="inlineStr">
        <is>
          <t>Jun. 30, 2021</t>
        </is>
      </c>
      <c r="D1" s="2" t="inlineStr">
        <is>
          <t>Jun. 30, 2021</t>
        </is>
      </c>
      <c r="E1" s="2" t="inlineStr">
        <is>
          <t>Dec. 31, 2020</t>
        </is>
      </c>
    </row>
    <row r="2">
      <c r="A2" s="3" t="inlineStr">
        <is>
          <t>Disaggregation Of Revenue [Line Items]</t>
        </is>
      </c>
    </row>
    <row r="3">
      <c r="A3" s="4" t="inlineStr">
        <is>
          <t>Current deferred revenue</t>
        </is>
      </c>
      <c r="B3" s="6" t="n">
        <v>83553</v>
      </c>
      <c r="C3" s="6" t="n">
        <v>83553</v>
      </c>
      <c r="D3" s="6" t="n">
        <v>83553</v>
      </c>
      <c r="E3" s="6" t="n">
        <v>73319</v>
      </c>
    </row>
    <row r="4">
      <c r="A4" s="4" t="inlineStr">
        <is>
          <t>Deferred revenue, less current portion</t>
        </is>
      </c>
      <c r="B4" s="5" t="n">
        <v>119642</v>
      </c>
      <c r="C4" s="5" t="n">
        <v>119642</v>
      </c>
      <c r="D4" s="5" t="n">
        <v>119642</v>
      </c>
      <c r="E4" s="5" t="n">
        <v>163618</v>
      </c>
    </row>
    <row r="5">
      <c r="A5" s="4" t="inlineStr">
        <is>
          <t>Revenue recognized</t>
        </is>
      </c>
      <c r="B5" s="5" t="n">
        <v>40600</v>
      </c>
      <c r="D5" s="5" t="n">
        <v>-47883</v>
      </c>
    </row>
    <row r="6">
      <c r="A6" s="4" t="inlineStr">
        <is>
          <t>Development Revenue</t>
        </is>
      </c>
    </row>
    <row r="7">
      <c r="A7" s="3" t="inlineStr">
        <is>
          <t>Disaggregation Of Revenue [Line Items]</t>
        </is>
      </c>
    </row>
    <row r="8">
      <c r="A8" s="4" t="inlineStr">
        <is>
          <t>Current deferred revenue</t>
        </is>
      </c>
      <c r="B8" s="5" t="n">
        <v>67807</v>
      </c>
      <c r="C8" s="5" t="n">
        <v>67807</v>
      </c>
      <c r="D8" s="5" t="n">
        <v>67807</v>
      </c>
      <c r="E8" s="5" t="n">
        <v>57856</v>
      </c>
    </row>
    <row r="9">
      <c r="A9" s="4" t="inlineStr">
        <is>
          <t>Deferred revenue, less current portion</t>
        </is>
      </c>
      <c r="B9" s="5" t="n">
        <v>119344</v>
      </c>
      <c r="C9" s="5" t="n">
        <v>119344</v>
      </c>
      <c r="D9" s="5" t="n">
        <v>119344</v>
      </c>
      <c r="E9" s="5" t="n">
        <v>162894</v>
      </c>
    </row>
    <row r="10">
      <c r="A10" s="4" t="inlineStr">
        <is>
          <t>Development Revenue | Genentech, Inc.</t>
        </is>
      </c>
    </row>
    <row r="11">
      <c r="A11" s="3" t="inlineStr">
        <is>
          <t>Disaggregation Of Revenue [Line Items]</t>
        </is>
      </c>
    </row>
    <row r="12">
      <c r="A12" s="4" t="inlineStr">
        <is>
          <t>Current deferred revenue</t>
        </is>
      </c>
      <c r="B12" s="5" t="n">
        <v>64800</v>
      </c>
      <c r="C12" s="5" t="n">
        <v>64800</v>
      </c>
      <c r="D12" s="5" t="n">
        <v>64800</v>
      </c>
      <c r="E12" s="5" t="n">
        <v>55100</v>
      </c>
    </row>
    <row r="13">
      <c r="A13" s="4" t="inlineStr">
        <is>
          <t>Deferred revenue, less current portion</t>
        </is>
      </c>
      <c r="B13" s="5" t="n">
        <v>114400</v>
      </c>
      <c r="C13" s="5" t="n">
        <v>114400</v>
      </c>
      <c r="D13" s="5" t="n">
        <v>114400</v>
      </c>
      <c r="E13" s="5" t="n">
        <v>157000</v>
      </c>
    </row>
    <row r="14">
      <c r="A14" s="4" t="inlineStr">
        <is>
          <t>Sequencing Revenue</t>
        </is>
      </c>
    </row>
    <row r="15">
      <c r="A15" s="3" t="inlineStr">
        <is>
          <t>Disaggregation Of Revenue [Line Items]</t>
        </is>
      </c>
    </row>
    <row r="16">
      <c r="A16" s="4" t="inlineStr">
        <is>
          <t>Current deferred revenue</t>
        </is>
      </c>
      <c r="B16" s="5" t="n">
        <v>15746</v>
      </c>
      <c r="C16" s="5" t="n">
        <v>15746</v>
      </c>
      <c r="D16" s="5" t="n">
        <v>15746</v>
      </c>
      <c r="E16" s="5" t="n">
        <v>15463</v>
      </c>
    </row>
    <row r="17">
      <c r="A17" s="4" t="inlineStr">
        <is>
          <t>Deferred revenue, less current portion</t>
        </is>
      </c>
      <c r="B17" s="6" t="n">
        <v>298</v>
      </c>
      <c r="C17" s="5" t="n">
        <v>298</v>
      </c>
      <c r="D17" s="5" t="n">
        <v>298</v>
      </c>
      <c r="E17" s="6" t="n">
        <v>724</v>
      </c>
    </row>
    <row r="18">
      <c r="A18" s="4" t="inlineStr">
        <is>
          <t>Revenue recognized</t>
        </is>
      </c>
      <c r="C18" s="5" t="n">
        <v>2600</v>
      </c>
      <c r="D18" s="5" t="n">
        <v>3400</v>
      </c>
    </row>
    <row r="19">
      <c r="A19" s="4" t="inlineStr">
        <is>
          <t>Medicare | Specific Patients</t>
        </is>
      </c>
    </row>
    <row r="20">
      <c r="A20" s="3" t="inlineStr">
        <is>
          <t>Disaggregation Of Revenue [Line Items]</t>
        </is>
      </c>
    </row>
    <row r="21">
      <c r="A21" s="4" t="inlineStr">
        <is>
          <t>Revenue recognized</t>
        </is>
      </c>
      <c r="C21" s="6" t="n">
        <v>500</v>
      </c>
      <c r="D21" s="6" t="n">
        <v>7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Deferred Revenue - Additional Information (Details1) - Genentech, Inc. - Revenue, Remaining Performance Obligation, Expected Timing of Satisfaction, Start Date: 2021-07-01</t>
        </is>
      </c>
      <c r="B1" s="2" t="inlineStr">
        <is>
          <t>Jun. 30, 2021</t>
        </is>
      </c>
    </row>
    <row r="2">
      <c r="A2" s="3" t="inlineStr">
        <is>
          <t>Disaggregation Of Revenue [Line Items]</t>
        </is>
      </c>
    </row>
    <row r="3">
      <c r="A3" s="4" t="inlineStr">
        <is>
          <t>Deferred revenue, expected to be recognized</t>
        </is>
      </c>
      <c r="B3" s="4" t="inlineStr">
        <is>
          <t>12 months</t>
        </is>
      </c>
    </row>
    <row r="4">
      <c r="A4" s="4" t="inlineStr">
        <is>
          <t>Minimum</t>
        </is>
      </c>
    </row>
    <row r="5">
      <c r="A5" s="3" t="inlineStr">
        <is>
          <t>Disaggregation Of Revenue [Line Items]</t>
        </is>
      </c>
    </row>
    <row r="6">
      <c r="A6" s="4" t="inlineStr">
        <is>
          <t>Deferred revenue, expected to be recognized</t>
        </is>
      </c>
      <c r="B6" s="4" t="inlineStr">
        <is>
          <t>5 years</t>
        </is>
      </c>
    </row>
    <row r="7">
      <c r="A7" s="4" t="inlineStr">
        <is>
          <t>Maximum</t>
        </is>
      </c>
    </row>
    <row r="8">
      <c r="A8" s="3" t="inlineStr">
        <is>
          <t>Disaggregation Of Revenue [Line Items]</t>
        </is>
      </c>
    </row>
    <row r="9">
      <c r="A9" s="4" t="inlineStr">
        <is>
          <t>Deferred revenue, expected to be recognized</t>
        </is>
      </c>
      <c r="B9" s="4" t="inlineStr">
        <is>
          <t>6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Revenue - Schedule of Changes in Deferred Revenue (Details) - USD ($) $ in Thousands</t>
        </is>
      </c>
      <c r="B1" s="2" t="inlineStr">
        <is>
          <t>Jun. 30, 2021</t>
        </is>
      </c>
      <c r="C1" s="2" t="inlineStr">
        <is>
          <t>Jun. 30, 2021</t>
        </is>
      </c>
    </row>
    <row r="2">
      <c r="A2" s="3" t="inlineStr">
        <is>
          <t>Revenue From Contract With Customer [Abstract]</t>
        </is>
      </c>
    </row>
    <row r="3">
      <c r="A3" s="4" t="inlineStr">
        <is>
          <t>Deferred revenue balance at December 31, 2020</t>
        </is>
      </c>
      <c r="C3" s="6" t="n">
        <v>236937</v>
      </c>
    </row>
    <row r="4">
      <c r="A4" s="4" t="inlineStr">
        <is>
          <t>Additions to deferred revenue during the period</t>
        </is>
      </c>
      <c r="C4" s="5" t="n">
        <v>14141</v>
      </c>
    </row>
    <row r="5">
      <c r="A5" s="4" t="inlineStr">
        <is>
          <t>Revenue recognized during the period</t>
        </is>
      </c>
      <c r="B5" s="6" t="n">
        <v>40600</v>
      </c>
      <c r="C5" s="5" t="n">
        <v>-47883</v>
      </c>
    </row>
    <row r="6">
      <c r="A6" s="4" t="inlineStr">
        <is>
          <t>Deferred revenue balance at June 30, 2021</t>
        </is>
      </c>
      <c r="B6" s="6" t="n">
        <v>203195</v>
      </c>
      <c r="C6" s="6" t="n">
        <v>20319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6" customWidth="1" min="2" max="2"/>
    <col width="21" customWidth="1" min="3" max="3"/>
    <col width="62" customWidth="1" min="4" max="4"/>
    <col width="21" customWidth="1" min="5" max="5"/>
    <col width="17" customWidth="1" min="6" max="6"/>
  </cols>
  <sheetData>
    <row r="1">
      <c r="A1" s="1" t="inlineStr">
        <is>
          <t>Leases- Additional Information (Details) $ in Millions</t>
        </is>
      </c>
      <c r="B1" s="2" t="inlineStr">
        <is>
          <t>3 Months Ended</t>
        </is>
      </c>
      <c r="D1" s="2" t="inlineStr">
        <is>
          <t>6 Months Ended</t>
        </is>
      </c>
    </row>
    <row r="2">
      <c r="B2" s="2" t="inlineStr">
        <is>
          <t>Jun. 30, 2021USD ($)</t>
        </is>
      </c>
      <c r="C2" s="2" t="inlineStr">
        <is>
          <t>Jun. 30, 2020USD ($)</t>
        </is>
      </c>
      <c r="D2" s="2" t="inlineStr">
        <is>
          <t>Jun. 30, 2021USD ($)Lease</t>
        </is>
      </c>
      <c r="E2" s="2" t="inlineStr">
        <is>
          <t>Jun. 30, 2020USD ($)</t>
        </is>
      </c>
      <c r="F2" s="2" t="inlineStr">
        <is>
          <t>Mar. 31, 2021ft²</t>
        </is>
      </c>
    </row>
    <row r="3">
      <c r="A3" s="3" t="inlineStr">
        <is>
          <t>Lessee Lease Description [Line Items]</t>
        </is>
      </c>
    </row>
    <row r="4">
      <c r="A4" s="4" t="inlineStr">
        <is>
          <t>Number of square feet | ft²</t>
        </is>
      </c>
      <c r="F4" s="5" t="n">
        <v>27000</v>
      </c>
    </row>
    <row r="5">
      <c r="A5" s="4" t="inlineStr">
        <is>
          <t>Rent obligations, commencement date</t>
        </is>
      </c>
      <c r="D5" s="4" t="inlineStr">
        <is>
          <t>2021-10</t>
        </is>
      </c>
    </row>
    <row r="6">
      <c r="A6" s="4" t="inlineStr">
        <is>
          <t>Lease not yet commenced, expiration term thereafter</t>
        </is>
      </c>
      <c r="D6" s="4" t="inlineStr">
        <is>
          <t>120 months</t>
        </is>
      </c>
    </row>
    <row r="7">
      <c r="A7" s="4" t="inlineStr">
        <is>
          <t>Lease not yet commenced, termination option description</t>
        </is>
      </c>
      <c r="D7" s="4" t="inlineStr">
        <is>
          <t>subject to an early termination option after the seventh year</t>
        </is>
      </c>
    </row>
    <row r="8">
      <c r="A8" s="4" t="inlineStr">
        <is>
          <t>Lease not yet commenced, option to extend description</t>
        </is>
      </c>
      <c r="D8" s="4" t="inlineStr">
        <is>
          <t>option to twice extend the lease for five years</t>
        </is>
      </c>
    </row>
    <row r="9">
      <c r="A9" s="4" t="inlineStr">
        <is>
          <t>Lease not yet commenced, option to extend term</t>
        </is>
      </c>
      <c r="B9" s="4" t="inlineStr">
        <is>
          <t>5 years</t>
        </is>
      </c>
      <c r="D9" s="4" t="inlineStr">
        <is>
          <t>5 years</t>
        </is>
      </c>
    </row>
    <row r="10">
      <c r="A10" s="4" t="inlineStr">
        <is>
          <t>Lease not yet commenced landlord agreed to fund for improvements</t>
        </is>
      </c>
      <c r="B10" s="9" t="n">
        <v>1.2</v>
      </c>
      <c r="D10" s="9" t="n">
        <v>1.2</v>
      </c>
    </row>
    <row r="11">
      <c r="A11" s="4" t="inlineStr">
        <is>
          <t>ROU assets obtained in exchange for operating lease liabilities</t>
        </is>
      </c>
      <c r="D11" s="9" t="n">
        <v>5.4</v>
      </c>
    </row>
    <row r="12">
      <c r="A12" s="4" t="inlineStr">
        <is>
          <t>Lessee, operating lease, option to extend</t>
        </is>
      </c>
      <c r="D12" s="4" t="inlineStr">
        <is>
          <t>options to extend certain of the leases for up to 10.0 years</t>
        </is>
      </c>
    </row>
    <row r="13">
      <c r="A13" s="4" t="inlineStr">
        <is>
          <t>Lessee, Operating Lease, Existence of Option to Extend [true false]</t>
        </is>
      </c>
      <c r="D13" s="4" t="inlineStr">
        <is>
          <t>true</t>
        </is>
      </c>
    </row>
    <row r="14">
      <c r="A14" s="4" t="inlineStr">
        <is>
          <t>Operating lease renewal term</t>
        </is>
      </c>
      <c r="B14" s="4" t="inlineStr">
        <is>
          <t>10 years</t>
        </is>
      </c>
      <c r="D14" s="4" t="inlineStr">
        <is>
          <t>10 years</t>
        </is>
      </c>
    </row>
    <row r="15">
      <c r="A15" s="4" t="inlineStr">
        <is>
          <t>Operating lease termination period</t>
        </is>
      </c>
      <c r="D15" s="4" t="inlineStr">
        <is>
          <t>3 years</t>
        </is>
      </c>
    </row>
    <row r="16">
      <c r="A16" s="4" t="inlineStr">
        <is>
          <t>Number of operating lease terminate | Lease</t>
        </is>
      </c>
      <c r="D16" s="5" t="n">
        <v>2</v>
      </c>
    </row>
    <row r="17">
      <c r="A17" s="4" t="inlineStr">
        <is>
          <t>Letter of credit</t>
        </is>
      </c>
      <c r="B17" s="9" t="n">
        <v>2.1</v>
      </c>
      <c r="D17" s="9" t="n">
        <v>2.1</v>
      </c>
    </row>
    <row r="18">
      <c r="A18" s="4" t="inlineStr">
        <is>
          <t>Operating lease expense</t>
        </is>
      </c>
      <c r="B18" s="10" t="n">
        <v>3.1</v>
      </c>
      <c r="C18" s="9" t="n">
        <v>1.2</v>
      </c>
      <c r="D18" s="10" t="n">
        <v>6.2</v>
      </c>
      <c r="E18" s="9" t="n">
        <v>2.3</v>
      </c>
    </row>
    <row r="19">
      <c r="A19" s="4" t="inlineStr">
        <is>
          <t>Operating lease variable lease expense</t>
        </is>
      </c>
      <c r="B19" s="9" t="n">
        <v>0.8</v>
      </c>
      <c r="C19" s="9" t="n">
        <v>0.6</v>
      </c>
      <c r="D19" s="10" t="n">
        <v>1.5</v>
      </c>
      <c r="E19" s="10" t="n">
        <v>1.1</v>
      </c>
    </row>
    <row r="20">
      <c r="A20" s="4" t="inlineStr">
        <is>
          <t>Cash paid for amounts included in measurement of lease liabilities, net of tenant improvement allowances received</t>
        </is>
      </c>
      <c r="D20" s="10" t="n">
        <v>3.5</v>
      </c>
      <c r="E20" s="10" t="n">
        <v>0.9</v>
      </c>
    </row>
    <row r="21">
      <c r="A21" s="4" t="inlineStr">
        <is>
          <t>Cash received for tenant improvement allowances</t>
        </is>
      </c>
      <c r="D21" s="9" t="n">
        <v>5.4</v>
      </c>
      <c r="E21" s="9" t="n">
        <v>1.3</v>
      </c>
    </row>
    <row r="22">
      <c r="A22" s="4" t="inlineStr">
        <is>
          <t>Minimum</t>
        </is>
      </c>
    </row>
    <row r="23">
      <c r="A23" s="3" t="inlineStr">
        <is>
          <t>Lessee Lease Description [Line Items]</t>
        </is>
      </c>
    </row>
    <row r="24">
      <c r="A24" s="4" t="inlineStr">
        <is>
          <t>Operating lease remaining lease term</t>
        </is>
      </c>
      <c r="B24" s="4" t="inlineStr">
        <is>
          <t>9 months 18 days</t>
        </is>
      </c>
      <c r="D24" s="4" t="inlineStr">
        <is>
          <t>9 months 18 days</t>
        </is>
      </c>
    </row>
    <row r="25">
      <c r="A25" s="4" t="inlineStr">
        <is>
          <t>Maximum</t>
        </is>
      </c>
    </row>
    <row r="26">
      <c r="A26" s="3" t="inlineStr">
        <is>
          <t>Lessee Lease Description [Line Items]</t>
        </is>
      </c>
    </row>
    <row r="27">
      <c r="A27" s="4" t="inlineStr">
        <is>
          <t>Operating lease remaining lease term</t>
        </is>
      </c>
      <c r="B27" s="4" t="inlineStr">
        <is>
          <t>12 years 2 months 12 days</t>
        </is>
      </c>
      <c r="D27" s="4" t="inlineStr">
        <is>
          <t>12 years 2 months 12 days</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7" customWidth="1" min="2" max="2"/>
  </cols>
  <sheetData>
    <row r="1">
      <c r="A1" s="1" t="inlineStr">
        <is>
          <t>Leases- Summary of Oher Information Related to Operating Lease (Details)</t>
        </is>
      </c>
      <c r="B1" s="2" t="inlineStr">
        <is>
          <t>Jun. 30, 2021</t>
        </is>
      </c>
    </row>
    <row r="2">
      <c r="A2" s="3" t="inlineStr">
        <is>
          <t>Lessee Disclosure [Abstract]</t>
        </is>
      </c>
    </row>
    <row r="3">
      <c r="A3" s="4" t="inlineStr">
        <is>
          <t>Weighted-average remaining lease term (in years)</t>
        </is>
      </c>
      <c r="B3" s="4" t="inlineStr">
        <is>
          <t>10 years 10 months 17 days</t>
        </is>
      </c>
    </row>
    <row r="4">
      <c r="A4" s="4" t="inlineStr">
        <is>
          <t>Weighted-average discount rate</t>
        </is>
      </c>
      <c r="B4" s="4" t="inlineStr">
        <is>
          <t>4.6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ummary of Reconciles Undiscounted Operating Lease Cash Flows (Details) - USD ($) $ in Thousands</t>
        </is>
      </c>
      <c r="B1" s="2" t="inlineStr">
        <is>
          <t>Jun. 30, 2021</t>
        </is>
      </c>
      <c r="C1" s="2" t="inlineStr">
        <is>
          <t>Dec. 31, 2020</t>
        </is>
      </c>
    </row>
    <row r="2">
      <c r="A2" s="3" t="inlineStr">
        <is>
          <t>Lessee Disclosure [Abstract]</t>
        </is>
      </c>
    </row>
    <row r="3">
      <c r="A3" s="4" t="inlineStr">
        <is>
          <t>2021 (excluding the six months ended June 30, 2021)</t>
        </is>
      </c>
      <c r="B3" s="6" t="n">
        <v>4480</v>
      </c>
    </row>
    <row r="4">
      <c r="A4" s="4" t="inlineStr">
        <is>
          <t>2022</t>
        </is>
      </c>
      <c r="B4" s="5" t="n">
        <v>14184</v>
      </c>
    </row>
    <row r="5">
      <c r="A5" s="4" t="inlineStr">
        <is>
          <t>2023</t>
        </is>
      </c>
      <c r="B5" s="5" t="n">
        <v>13964</v>
      </c>
    </row>
    <row r="6">
      <c r="A6" s="4" t="inlineStr">
        <is>
          <t>2024</t>
        </is>
      </c>
      <c r="B6" s="5" t="n">
        <v>13692</v>
      </c>
    </row>
    <row r="7">
      <c r="A7" s="4" t="inlineStr">
        <is>
          <t>2025</t>
        </is>
      </c>
      <c r="B7" s="5" t="n">
        <v>14098</v>
      </c>
    </row>
    <row r="8">
      <c r="A8" s="4" t="inlineStr">
        <is>
          <t>Thereafter</t>
        </is>
      </c>
      <c r="B8" s="5" t="n">
        <v>93518</v>
      </c>
    </row>
    <row r="9">
      <c r="A9" s="4" t="inlineStr">
        <is>
          <t>Total undiscounted lease payments</t>
        </is>
      </c>
      <c r="B9" s="5" t="n">
        <v>153936</v>
      </c>
    </row>
    <row r="10">
      <c r="A10" s="4" t="inlineStr">
        <is>
          <t>Imputed interest rate</t>
        </is>
      </c>
      <c r="B10" s="5" t="n">
        <v>-35112</v>
      </c>
    </row>
    <row r="11">
      <c r="A11" s="4" t="inlineStr">
        <is>
          <t>Tenant improvement receivables</t>
        </is>
      </c>
      <c r="B11" s="5" t="n">
        <v>-10217</v>
      </c>
    </row>
    <row r="12">
      <c r="A12" s="4" t="inlineStr">
        <is>
          <t>Total operating lease liabilities</t>
        </is>
      </c>
      <c r="B12" s="5" t="n">
        <v>108607</v>
      </c>
    </row>
    <row r="13">
      <c r="A13" s="4" t="inlineStr">
        <is>
          <t>Less: current portion</t>
        </is>
      </c>
      <c r="B13" s="5" t="n">
        <v>-4833</v>
      </c>
      <c r="C13" s="6" t="n">
        <v>-3529</v>
      </c>
    </row>
    <row r="14">
      <c r="A14" s="4" t="inlineStr">
        <is>
          <t>Operating lease liabilities, less current portion</t>
        </is>
      </c>
      <c r="B14" s="6" t="n">
        <v>103774</v>
      </c>
      <c r="C14" s="6" t="n">
        <v>10433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57" customWidth="1" min="1" max="1"/>
    <col width="20" customWidth="1" min="2" max="2"/>
    <col width="20" customWidth="1" min="3" max="3"/>
    <col width="14" customWidth="1" min="4" max="4"/>
    <col width="80" customWidth="1" min="5" max="5"/>
    <col width="30" customWidth="1" min="6" max="6"/>
    <col width="30" customWidth="1" min="7" max="7"/>
  </cols>
  <sheetData>
    <row r="1">
      <c r="A1" s="1" t="inlineStr">
        <is>
          <t>Shareholders' Equity - Additional Information (Details)</t>
        </is>
      </c>
      <c r="B1" s="2" t="inlineStr">
        <is>
          <t>Feb. 25, 2021shares</t>
        </is>
      </c>
      <c r="C1" s="2" t="inlineStr">
        <is>
          <t>Jan. 01, 2021shares</t>
        </is>
      </c>
      <c r="D1" s="2" t="inlineStr">
        <is>
          <t>Jan. 01, 2020</t>
        </is>
      </c>
      <c r="E1" s="2" t="inlineStr">
        <is>
          <t>Jun. 30, 2021Vote$ / sharesshares</t>
        </is>
      </c>
      <c r="F1" s="2" t="inlineStr">
        <is>
          <t>Dec. 31, 2014$ / sharesshares</t>
        </is>
      </c>
      <c r="G1" s="2" t="inlineStr">
        <is>
          <t>Dec. 31, 2020$ / sharesshares</t>
        </is>
      </c>
    </row>
    <row r="2">
      <c r="A2" s="3" t="inlineStr">
        <is>
          <t>Class Of Stock [Line Items]</t>
        </is>
      </c>
    </row>
    <row r="3">
      <c r="A3" s="4" t="inlineStr">
        <is>
          <t>Preferred stock, shares authorized</t>
        </is>
      </c>
      <c r="E3" s="5" t="n">
        <v>10000000</v>
      </c>
      <c r="G3" s="5" t="n">
        <v>10000000</v>
      </c>
    </row>
    <row r="4">
      <c r="A4" s="4" t="inlineStr">
        <is>
          <t>Preferred stock, par value | $ / shares</t>
        </is>
      </c>
      <c r="E4" s="7" t="n">
        <v>0.0001</v>
      </c>
      <c r="G4" s="7" t="n">
        <v>0.0001</v>
      </c>
    </row>
    <row r="5">
      <c r="A5" s="4" t="inlineStr">
        <is>
          <t>Preferred stock, shares outstanding</t>
        </is>
      </c>
      <c r="E5" s="5" t="n">
        <v>0</v>
      </c>
      <c r="G5" s="5" t="n">
        <v>0</v>
      </c>
    </row>
    <row r="6">
      <c r="A6" s="4" t="inlineStr">
        <is>
          <t>Common stock authorized</t>
        </is>
      </c>
      <c r="E6" s="5" t="n">
        <v>340000000</v>
      </c>
      <c r="G6" s="5" t="n">
        <v>340000000</v>
      </c>
    </row>
    <row r="7">
      <c r="A7" s="4" t="inlineStr">
        <is>
          <t>Common stock par value | $ / shares</t>
        </is>
      </c>
      <c r="E7" s="7" t="n">
        <v>0.0001</v>
      </c>
      <c r="G7" s="7" t="n">
        <v>0.0001</v>
      </c>
    </row>
    <row r="8">
      <c r="A8" s="4" t="inlineStr">
        <is>
          <t>Common stock voting rights description</t>
        </is>
      </c>
      <c r="E8" s="4" t="inlineStr">
        <is>
          <t>Holders of our common stock are entitled to one vote for each share of common stock held</t>
        </is>
      </c>
    </row>
    <row r="9">
      <c r="A9" s="4" t="inlineStr">
        <is>
          <t>Number of vote for each share | Vote</t>
        </is>
      </c>
      <c r="E9" s="5" t="n">
        <v>1</v>
      </c>
    </row>
    <row r="10">
      <c r="A10" s="4" t="inlineStr">
        <is>
          <t>Common stock outstanding</t>
        </is>
      </c>
      <c r="E10" s="5" t="n">
        <v>140663755</v>
      </c>
      <c r="G10" s="5" t="n">
        <v>137646896</v>
      </c>
    </row>
    <row r="11">
      <c r="A11" s="4" t="inlineStr">
        <is>
          <t>Warrant issued to purchase stock</t>
        </is>
      </c>
      <c r="E11" s="5" t="n">
        <v>0</v>
      </c>
    </row>
    <row r="12">
      <c r="A12" s="4" t="inlineStr">
        <is>
          <t>Series C Convertible Preferred Stock</t>
        </is>
      </c>
    </row>
    <row r="13">
      <c r="A13" s="3" t="inlineStr">
        <is>
          <t>Class Of Stock [Line Items]</t>
        </is>
      </c>
    </row>
    <row r="14">
      <c r="A14" s="4" t="inlineStr">
        <is>
          <t>Warrant issued to purchase stock</t>
        </is>
      </c>
      <c r="F14" s="5" t="n">
        <v>56875</v>
      </c>
    </row>
    <row r="15">
      <c r="A15" s="4" t="inlineStr">
        <is>
          <t>Warrant exercisable term</t>
        </is>
      </c>
      <c r="F15" s="4" t="inlineStr">
        <is>
          <t>7 years</t>
        </is>
      </c>
    </row>
    <row r="16">
      <c r="A16" s="4" t="inlineStr">
        <is>
          <t>Weighted-average exercise price of warrants | $ / shares</t>
        </is>
      </c>
      <c r="F16" s="8" t="n">
        <v>2.64</v>
      </c>
    </row>
    <row r="17">
      <c r="A17" s="4" t="inlineStr">
        <is>
          <t>Common Stock</t>
        </is>
      </c>
    </row>
    <row r="18">
      <c r="A18" s="3" t="inlineStr">
        <is>
          <t>Class Of Stock [Line Items]</t>
        </is>
      </c>
    </row>
    <row r="19">
      <c r="A19" s="4" t="inlineStr">
        <is>
          <t>Stock issued during period, common stock</t>
        </is>
      </c>
      <c r="B19" s="5" t="n">
        <v>54162</v>
      </c>
      <c r="E19" s="5" t="n">
        <v>54162</v>
      </c>
    </row>
    <row r="20">
      <c r="A20" s="4" t="inlineStr">
        <is>
          <t>Maximum | Employee Stock Purchase Plan</t>
        </is>
      </c>
    </row>
    <row r="21">
      <c r="A21" s="3" t="inlineStr">
        <is>
          <t>Class Of Stock [Line Items]</t>
        </is>
      </c>
    </row>
    <row r="22">
      <c r="A22" s="4" t="inlineStr">
        <is>
          <t>Percentage of annual increases in number of shares</t>
        </is>
      </c>
      <c r="D22" s="4" t="inlineStr">
        <is>
          <t>1.00%</t>
        </is>
      </c>
    </row>
    <row r="23">
      <c r="A23" s="4" t="inlineStr">
        <is>
          <t>2019 Equity Incentive Plan</t>
        </is>
      </c>
    </row>
    <row r="24">
      <c r="A24" s="3" t="inlineStr">
        <is>
          <t>Class Of Stock [Line Items]</t>
        </is>
      </c>
    </row>
    <row r="25">
      <c r="A25" s="4" t="inlineStr">
        <is>
          <t>Increase in share reserve</t>
        </is>
      </c>
      <c r="C25" s="5" t="n">
        <v>6882344</v>
      </c>
    </row>
    <row r="26">
      <c r="A26" s="4" t="inlineStr">
        <is>
          <t>2019 Equity Incentive Plan | Maximum</t>
        </is>
      </c>
    </row>
    <row r="27">
      <c r="A27" s="3" t="inlineStr">
        <is>
          <t>Class Of Stock [Line Items]</t>
        </is>
      </c>
    </row>
    <row r="28">
      <c r="A28" s="4" t="inlineStr">
        <is>
          <t>Percentage of annual increases in number of shares</t>
        </is>
      </c>
      <c r="D28" s="4" t="inlineStr">
        <is>
          <t>5.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0" customWidth="1" min="2" max="2"/>
  </cols>
  <sheetData>
    <row r="1">
      <c r="A1" s="1" t="inlineStr">
        <is>
          <t>Shareholders' Equity - Summary of Reserved Shares of Common Stock (Details)</t>
        </is>
      </c>
      <c r="B1" s="2" t="inlineStr">
        <is>
          <t>Jun. 30, 2021shares</t>
        </is>
      </c>
    </row>
    <row r="2">
      <c r="A2" s="3" t="inlineStr">
        <is>
          <t>Class Of Stock [Line Items]</t>
        </is>
      </c>
    </row>
    <row r="3">
      <c r="A3" s="4" t="inlineStr">
        <is>
          <t>Total shares of common stock reserved for future issuance</t>
        </is>
      </c>
      <c r="B3" s="5" t="n">
        <v>39824506</v>
      </c>
    </row>
    <row r="4">
      <c r="A4" s="4" t="inlineStr">
        <is>
          <t>Exercise of Outstanding Common Stock Options and Vesting of Outstanding Common Restricted Stock Units Granted</t>
        </is>
      </c>
    </row>
    <row r="5">
      <c r="A5" s="3" t="inlineStr">
        <is>
          <t>Class Of Stock [Line Items]</t>
        </is>
      </c>
    </row>
    <row r="6">
      <c r="A6" s="4" t="inlineStr">
        <is>
          <t>Total shares of common stock reserved for future issuance</t>
        </is>
      </c>
      <c r="B6" s="5" t="n">
        <v>13670774</v>
      </c>
    </row>
    <row r="7">
      <c r="A7" s="4" t="inlineStr">
        <is>
          <t>Grant | 2019 Equity Incentive Plan</t>
        </is>
      </c>
    </row>
    <row r="8">
      <c r="A8" s="3" t="inlineStr">
        <is>
          <t>Class Of Stock [Line Items]</t>
        </is>
      </c>
    </row>
    <row r="9">
      <c r="A9" s="4" t="inlineStr">
        <is>
          <t>Total shares of common stock reserved for future issuance</t>
        </is>
      </c>
      <c r="B9" s="5" t="n">
        <v>23349434</v>
      </c>
    </row>
    <row r="10">
      <c r="A10" s="4" t="inlineStr">
        <is>
          <t>Grant | Employee Stock Purchase Plan</t>
        </is>
      </c>
    </row>
    <row r="11">
      <c r="A11" s="3" t="inlineStr">
        <is>
          <t>Class Of Stock [Line Items]</t>
        </is>
      </c>
    </row>
    <row r="12">
      <c r="A12" s="4" t="inlineStr">
        <is>
          <t>Total shares of common stock reserved for future issuance</t>
        </is>
      </c>
      <c r="B12" s="5" t="n">
        <v>280429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Financial Position [Abstract]</t>
        </is>
      </c>
    </row>
    <row r="4">
      <c r="A4" s="4" t="inlineStr">
        <is>
          <t>Net loss</t>
        </is>
      </c>
      <c r="B4" s="6" t="n">
        <v>-49301</v>
      </c>
      <c r="C4" s="6" t="n">
        <v>-33535</v>
      </c>
      <c r="D4" s="6" t="n">
        <v>-89943</v>
      </c>
      <c r="E4" s="6" t="n">
        <v>-64938</v>
      </c>
    </row>
    <row r="5">
      <c r="A5" s="4" t="inlineStr">
        <is>
          <t>Change in unrealized gains and losses on investments</t>
        </is>
      </c>
      <c r="B5" s="5" t="n">
        <v>-415</v>
      </c>
      <c r="C5" s="5" t="n">
        <v>-1160</v>
      </c>
      <c r="D5" s="5" t="n">
        <v>-677</v>
      </c>
      <c r="E5" s="5" t="n">
        <v>1482</v>
      </c>
    </row>
    <row r="6">
      <c r="A6" s="4" t="inlineStr">
        <is>
          <t>Comprehensive loss</t>
        </is>
      </c>
      <c r="B6" s="6" t="n">
        <v>-49716</v>
      </c>
      <c r="C6" s="6" t="n">
        <v>-34695</v>
      </c>
      <c r="D6" s="6" t="n">
        <v>-90620</v>
      </c>
      <c r="E6" s="6" t="n">
        <v>-6345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s>
  <sheetData>
    <row r="1">
      <c r="A1" s="1" t="inlineStr">
        <is>
          <t>Equity Incentive Plans - Additional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Share Based Compensation Arrangement By Share Based Payment Award [Line Items]</t>
        </is>
      </c>
    </row>
    <row r="4">
      <c r="A4" s="4" t="inlineStr">
        <is>
          <t>Weighted-average remaining contractual life options outstanding</t>
        </is>
      </c>
      <c r="D4" s="4" t="inlineStr">
        <is>
          <t>7 years 3 months 18 days</t>
        </is>
      </c>
    </row>
    <row r="5">
      <c r="A5" s="4" t="inlineStr">
        <is>
          <t>Weighted-average remaining contractual life vested and exercisable options</t>
        </is>
      </c>
      <c r="D5" s="4" t="inlineStr">
        <is>
          <t>6 years</t>
        </is>
      </c>
    </row>
    <row r="6">
      <c r="A6" s="4" t="inlineStr">
        <is>
          <t>Proceeds from exercise of stock options</t>
        </is>
      </c>
      <c r="D6" s="6" t="n">
        <v>20513</v>
      </c>
      <c r="E6" s="6" t="n">
        <v>11296</v>
      </c>
    </row>
    <row r="7">
      <c r="A7" s="4" t="inlineStr">
        <is>
          <t>Proceeds from settlement of stock option exercised in prior periods</t>
        </is>
      </c>
      <c r="D7" s="6" t="n">
        <v>300</v>
      </c>
    </row>
    <row r="8">
      <c r="A8" s="4" t="inlineStr">
        <is>
          <t>Weighted-average volatility</t>
        </is>
      </c>
      <c r="D8" s="4" t="inlineStr">
        <is>
          <t>68.30%</t>
        </is>
      </c>
      <c r="E8" s="4" t="inlineStr">
        <is>
          <t>71.00%</t>
        </is>
      </c>
    </row>
    <row r="9">
      <c r="A9" s="4" t="inlineStr">
        <is>
          <t>Share-based compensation expense</t>
        </is>
      </c>
      <c r="B9" s="6" t="n">
        <v>11249</v>
      </c>
      <c r="C9" s="6" t="n">
        <v>6373</v>
      </c>
      <c r="D9" s="6" t="n">
        <v>19733</v>
      </c>
      <c r="E9" s="6" t="n">
        <v>11048</v>
      </c>
    </row>
    <row r="10">
      <c r="A10" s="4" t="inlineStr">
        <is>
          <t>Unrecognized share-based compensation expense related to unvested stock options</t>
        </is>
      </c>
      <c r="B10" s="5" t="n">
        <v>103800</v>
      </c>
      <c r="D10" s="6" t="n">
        <v>103800</v>
      </c>
    </row>
    <row r="11">
      <c r="A11" s="4" t="inlineStr">
        <is>
          <t>Unrecognized share-based compensation expense related to unvested stock options, weighted-average period for recognition</t>
        </is>
      </c>
      <c r="D11" s="4" t="inlineStr">
        <is>
          <t>3 years 1 month 6 days</t>
        </is>
      </c>
    </row>
    <row r="12">
      <c r="A12" s="4" t="inlineStr">
        <is>
          <t>Option Valuation Model</t>
        </is>
      </c>
    </row>
    <row r="13">
      <c r="A13" s="3" t="inlineStr">
        <is>
          <t>Share Based Compensation Arrangement By Share Based Payment Award [Line Items]</t>
        </is>
      </c>
    </row>
    <row r="14">
      <c r="A14" s="4" t="inlineStr">
        <is>
          <t>Expected dividend yield</t>
        </is>
      </c>
      <c r="D14" s="4" t="inlineStr">
        <is>
          <t>0.00%</t>
        </is>
      </c>
    </row>
    <row r="15">
      <c r="A15" s="4" t="inlineStr">
        <is>
          <t>Restricted Stock Units</t>
        </is>
      </c>
    </row>
    <row r="16">
      <c r="A16" s="3" t="inlineStr">
        <is>
          <t>Share Based Compensation Arrangement By Share Based Payment Award [Line Items]</t>
        </is>
      </c>
    </row>
    <row r="17">
      <c r="A17" s="4" t="inlineStr">
        <is>
          <t>Unrecognized share-based compensation expense related to unvested stock options, weighted-average period for recognition</t>
        </is>
      </c>
      <c r="D17" s="4" t="inlineStr">
        <is>
          <t>3 years 7 months 6 days</t>
        </is>
      </c>
    </row>
    <row r="18">
      <c r="A18" s="4" t="inlineStr">
        <is>
          <t>Unrecognized share-based compensation expense related to unvested RSUs</t>
        </is>
      </c>
      <c r="B18" s="6" t="n">
        <v>27400</v>
      </c>
      <c r="D18" s="6" t="n">
        <v>27400</v>
      </c>
    </row>
    <row r="19">
      <c r="A19" s="4" t="inlineStr">
        <is>
          <t>2009 Equity Incentive Plan | Grant</t>
        </is>
      </c>
    </row>
    <row r="20">
      <c r="A20" s="3" t="inlineStr">
        <is>
          <t>Share Based Compensation Arrangement By Share Based Payment Award [Line Items]</t>
        </is>
      </c>
    </row>
    <row r="21">
      <c r="A21" s="4" t="inlineStr">
        <is>
          <t>Shares available for future issuance</t>
        </is>
      </c>
      <c r="B21" s="5" t="n">
        <v>0</v>
      </c>
      <c r="D21" s="5" t="n">
        <v>0</v>
      </c>
    </row>
    <row r="22">
      <c r="A22" s="4" t="inlineStr">
        <is>
          <t>2009 Equity Incentive Plan | Grant | Maximum</t>
        </is>
      </c>
    </row>
    <row r="23">
      <c r="A23" s="3" t="inlineStr">
        <is>
          <t>Share Based Compensation Arrangement By Share Based Payment Award [Line Items]</t>
        </is>
      </c>
    </row>
    <row r="24">
      <c r="A24" s="4" t="inlineStr">
        <is>
          <t>Option expiration period</t>
        </is>
      </c>
      <c r="D24" s="4" t="inlineStr">
        <is>
          <t>10 years</t>
        </is>
      </c>
    </row>
    <row r="25">
      <c r="A25" s="4" t="inlineStr">
        <is>
          <t>2019 Equity Incentive Plan</t>
        </is>
      </c>
    </row>
    <row r="26">
      <c r="A26" s="3" t="inlineStr">
        <is>
          <t>Share Based Compensation Arrangement By Share Based Payment Award [Line Items]</t>
        </is>
      </c>
    </row>
    <row r="27">
      <c r="A27" s="4" t="inlineStr">
        <is>
          <t>Shares available for future issuance</t>
        </is>
      </c>
      <c r="B27" s="5" t="n">
        <v>23349434</v>
      </c>
      <c r="D27" s="5" t="n">
        <v>23349434</v>
      </c>
      <c r="F27" s="5" t="n">
        <v>18617001</v>
      </c>
    </row>
    <row r="28">
      <c r="A28" s="4" t="inlineStr">
        <is>
          <t>2019 Equity Incentive Plan | Non Employee Directors</t>
        </is>
      </c>
    </row>
    <row r="29">
      <c r="A29" s="3" t="inlineStr">
        <is>
          <t>Share Based Compensation Arrangement By Share Based Payment Award [Line Items]</t>
        </is>
      </c>
    </row>
    <row r="30">
      <c r="A30" s="4" t="inlineStr">
        <is>
          <t>Vesting period</t>
        </is>
      </c>
      <c r="D30" s="4" t="inlineStr">
        <is>
          <t>4 years</t>
        </is>
      </c>
    </row>
    <row r="31">
      <c r="A31" s="4" t="inlineStr">
        <is>
          <t>2019 Equity Incentive Plan | Grant</t>
        </is>
      </c>
    </row>
    <row r="32">
      <c r="A32" s="3" t="inlineStr">
        <is>
          <t>Share Based Compensation Arrangement By Share Based Payment Award [Line Items]</t>
        </is>
      </c>
    </row>
    <row r="33">
      <c r="A33" s="4" t="inlineStr">
        <is>
          <t>Number of shares authorized for issuance</t>
        </is>
      </c>
      <c r="B33" s="5" t="n">
        <v>29124570</v>
      </c>
      <c r="D33" s="5" t="n">
        <v>29124570</v>
      </c>
    </row>
    <row r="34">
      <c r="A34" s="4" t="inlineStr">
        <is>
          <t>2019 Equity Incentive Plan | Grant | Prepaid Expenses and Other Current Assets</t>
        </is>
      </c>
    </row>
    <row r="35">
      <c r="A35" s="3" t="inlineStr">
        <is>
          <t>Share Based Compensation Arrangement By Share Based Payment Award [Line Items]</t>
        </is>
      </c>
    </row>
    <row r="36">
      <c r="A36" s="4" t="inlineStr">
        <is>
          <t>Unsettled cash proceeds related to stock options exercised</t>
        </is>
      </c>
      <c r="C36" s="6" t="n">
        <v>500</v>
      </c>
      <c r="E36" s="6" t="n">
        <v>500</v>
      </c>
    </row>
    <row r="37">
      <c r="A37" s="4" t="inlineStr">
        <is>
          <t>2019 Equity Incentive Plan | Grant | Maximum</t>
        </is>
      </c>
    </row>
    <row r="38">
      <c r="A38" s="3" t="inlineStr">
        <is>
          <t>Share Based Compensation Arrangement By Share Based Payment Award [Line Items]</t>
        </is>
      </c>
    </row>
    <row r="39">
      <c r="A39" s="4" t="inlineStr">
        <is>
          <t>Option expiration period</t>
        </is>
      </c>
      <c r="D39" s="4" t="inlineStr">
        <is>
          <t>10 years</t>
        </is>
      </c>
    </row>
    <row r="40">
      <c r="A40" s="4" t="inlineStr">
        <is>
          <t>2019 Equity Incentive Plan | Restricted Stock Units | Prepaid Expenses and Other Current Assets</t>
        </is>
      </c>
    </row>
    <row r="41">
      <c r="A41" s="3" t="inlineStr">
        <is>
          <t>Share Based Compensation Arrangement By Share Based Payment Award [Line Items]</t>
        </is>
      </c>
    </row>
    <row r="42">
      <c r="A42" s="4" t="inlineStr">
        <is>
          <t>Unsettled cash proceeds related to stock options exercised</t>
        </is>
      </c>
      <c r="B42" s="6" t="n">
        <v>200</v>
      </c>
      <c r="D42" s="6" t="n">
        <v>2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Equity Incentive Plans - Summary of Changes in Shares Available for Grant (Details) - 2019 Equity Incentive Plan</t>
        </is>
      </c>
      <c r="B1" s="2" t="inlineStr">
        <is>
          <t>6 Months Ended</t>
        </is>
      </c>
    </row>
    <row r="2">
      <c r="B2" s="2" t="inlineStr">
        <is>
          <t>Jun. 30, 2021shares</t>
        </is>
      </c>
    </row>
    <row r="3">
      <c r="A3" s="3" t="inlineStr">
        <is>
          <t>Share Based Compensation Arrangement By Share Based Payment Award [Line Items]</t>
        </is>
      </c>
    </row>
    <row r="4">
      <c r="A4" s="4" t="inlineStr">
        <is>
          <t>Shares Available for Grant, Outstanding, Beginning Balance</t>
        </is>
      </c>
      <c r="B4" s="5" t="n">
        <v>18617001</v>
      </c>
    </row>
    <row r="5">
      <c r="A5" s="4" t="inlineStr">
        <is>
          <t>Shares Available for Grant, 2019 Plan reserve increase</t>
        </is>
      </c>
      <c r="B5" s="5" t="n">
        <v>6882344</v>
      </c>
    </row>
    <row r="6">
      <c r="A6" s="4" t="inlineStr">
        <is>
          <t>Shares Available for Grant, Options and restricted stock units granted</t>
        </is>
      </c>
      <c r="B6" s="5" t="n">
        <v>-2680086</v>
      </c>
    </row>
    <row r="7">
      <c r="A7" s="4" t="inlineStr">
        <is>
          <t>Shares Available for Grant, Options and restricted stock units forfeited, cancelled or expired</t>
        </is>
      </c>
      <c r="B7" s="5" t="n">
        <v>530175</v>
      </c>
    </row>
    <row r="8">
      <c r="A8" s="4" t="inlineStr">
        <is>
          <t>Shares Available for Grant, Outstanding, Ending Balance</t>
        </is>
      </c>
      <c r="B8" s="5" t="n">
        <v>2334943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7" customWidth="1" min="2" max="2"/>
    <col width="21" customWidth="1" min="3" max="3"/>
  </cols>
  <sheetData>
    <row r="1">
      <c r="A1" s="1" t="inlineStr">
        <is>
          <t>Equity Incentive Plans - Summary of Stock Option Activity Under 2009 Plan and 2019 Plan (Details) $ / shares in Units, $ in Thousands</t>
        </is>
      </c>
      <c r="B1" s="2" t="inlineStr">
        <is>
          <t>6 Months Ended</t>
        </is>
      </c>
    </row>
    <row r="2">
      <c r="B2" s="2" t="inlineStr">
        <is>
          <t>Jun. 30, 2021USD ($)$ / sharesshares</t>
        </is>
      </c>
      <c r="C2" s="2" t="inlineStr">
        <is>
          <t>Dec. 31, 2020USD ($)</t>
        </is>
      </c>
    </row>
    <row r="3">
      <c r="A3" s="3" t="inlineStr">
        <is>
          <t>Disclosure Of Compensation Related Costs Sharebased Payments [Abstract]</t>
        </is>
      </c>
    </row>
    <row r="4">
      <c r="A4" s="4" t="inlineStr">
        <is>
          <t>Shares Subject to Outstanding Options, Options outstanding, Beginning Balance | shares</t>
        </is>
      </c>
      <c r="B4" s="5" t="n">
        <v>14433560</v>
      </c>
    </row>
    <row r="5">
      <c r="A5" s="4" t="inlineStr">
        <is>
          <t>Shares Subject to Outstanding Options, Options granted | shares</t>
        </is>
      </c>
      <c r="B5" s="5" t="n">
        <v>1991825</v>
      </c>
    </row>
    <row r="6">
      <c r="A6" s="4" t="inlineStr">
        <is>
          <t>Shares Subject to Outstanding Options, Options forfeited or cancelled | shares</t>
        </is>
      </c>
      <c r="B6" s="5" t="n">
        <v>-493858</v>
      </c>
    </row>
    <row r="7">
      <c r="A7" s="4" t="inlineStr">
        <is>
          <t>Shares Subject to Outstanding Options, Options expired | shares</t>
        </is>
      </c>
      <c r="B7" s="5" t="n">
        <v>-19626</v>
      </c>
    </row>
    <row r="8">
      <c r="A8" s="4" t="inlineStr">
        <is>
          <t>Shares Subject to Outstanding Options, Options exercised | shares</t>
        </is>
      </c>
      <c r="B8" s="5" t="n">
        <v>-2950197</v>
      </c>
    </row>
    <row r="9">
      <c r="A9" s="4" t="inlineStr">
        <is>
          <t>Shares Subject to Outstanding Options, Options outstanding, Ending Balance | shares</t>
        </is>
      </c>
      <c r="B9" s="5" t="n">
        <v>12961704</v>
      </c>
    </row>
    <row r="10">
      <c r="A10" s="4" t="inlineStr">
        <is>
          <t>Shares Subject to Outstanding Options, Options vested and exercisable | shares</t>
        </is>
      </c>
      <c r="B10" s="5" t="n">
        <v>6739178</v>
      </c>
    </row>
    <row r="11">
      <c r="A11" s="4" t="inlineStr">
        <is>
          <t>Weighted Average Exercise Price per Share, Options outstanding, Beginning Balance | $ / shares</t>
        </is>
      </c>
      <c r="B11" s="8" t="n">
        <v>12.82</v>
      </c>
    </row>
    <row r="12">
      <c r="A12" s="4" t="inlineStr">
        <is>
          <t>Weighted Average Exercise Price per Share, Options granted | $ / shares</t>
        </is>
      </c>
      <c r="B12" s="11" t="n">
        <v>43.37</v>
      </c>
    </row>
    <row r="13">
      <c r="A13" s="4" t="inlineStr">
        <is>
          <t>Weighted Average Exercise Price per Share, Options forfeited or cancelled | $ / shares</t>
        </is>
      </c>
      <c r="B13" s="11" t="n">
        <v>21.8</v>
      </c>
    </row>
    <row r="14">
      <c r="A14" s="4" t="inlineStr">
        <is>
          <t>Weighted Average Exercise Price per Share, Options expired | $ / shares</t>
        </is>
      </c>
      <c r="B14" s="11" t="n">
        <v>16.38</v>
      </c>
    </row>
    <row r="15">
      <c r="A15" s="4" t="inlineStr">
        <is>
          <t>Weighted Average Exercise Price per Share, Options exercised | $ / shares</t>
        </is>
      </c>
      <c r="B15" s="11" t="n">
        <v>6.95</v>
      </c>
    </row>
    <row r="16">
      <c r="A16" s="4" t="inlineStr">
        <is>
          <t>Weighted Average Exercise Price per Share, Options outstanding, Ending Balance | $ / shares</t>
        </is>
      </c>
      <c r="B16" s="11" t="n">
        <v>18.5</v>
      </c>
    </row>
    <row r="17">
      <c r="A17" s="4" t="inlineStr">
        <is>
          <t>Weighted Average Exercise Price per Share, Options vested and exercisable | $ / shares</t>
        </is>
      </c>
      <c r="B17" s="8" t="n">
        <v>9.25</v>
      </c>
    </row>
    <row r="18">
      <c r="A18" s="4" t="inlineStr">
        <is>
          <t>Aggregate Intrinsic Value, Option outstanding | $</t>
        </is>
      </c>
      <c r="B18" s="6" t="n">
        <v>300793</v>
      </c>
      <c r="C18" s="6" t="n">
        <v>668458</v>
      </c>
    </row>
    <row r="19">
      <c r="A19" s="4" t="inlineStr">
        <is>
          <t>Aggregate Intrinsic Value, Options vested and exercisable | $</t>
        </is>
      </c>
      <c r="B19" s="6" t="n">
        <v>21350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quity Incentive Plans - Summary of Restricted Stock Unit Activity (Details) - Restricted Stock Units - 2019 Equity Incentive Plan</t>
        </is>
      </c>
      <c r="B1" s="2" t="inlineStr">
        <is>
          <t>6 Months Ended</t>
        </is>
      </c>
    </row>
    <row r="2">
      <c r="B2" s="2" t="inlineStr">
        <is>
          <t>Jun. 30, 2021$ / sharesshares</t>
        </is>
      </c>
    </row>
    <row r="3">
      <c r="A3" s="3" t="inlineStr">
        <is>
          <t>Restricted Stock Units Outstanding</t>
        </is>
      </c>
    </row>
    <row r="4">
      <c r="A4" s="4" t="inlineStr">
        <is>
          <t>Restricted Stock Units Outstanding, Nonvested Outstanding, Beginning Balance | shares</t>
        </is>
      </c>
      <c r="B4" s="5" t="n">
        <v>50000</v>
      </c>
    </row>
    <row r="5">
      <c r="A5" s="4" t="inlineStr">
        <is>
          <t>Restricted Stock Units Outstanding, Granted | shares</t>
        </is>
      </c>
      <c r="B5" s="5" t="n">
        <v>688261</v>
      </c>
    </row>
    <row r="6">
      <c r="A6" s="4" t="inlineStr">
        <is>
          <t>Restricted Stock Units Outstanding, Forfeited or cancelled | shares</t>
        </is>
      </c>
      <c r="B6" s="5" t="n">
        <v>-16691</v>
      </c>
    </row>
    <row r="7">
      <c r="A7" s="4" t="inlineStr">
        <is>
          <t>Restricted Stock Units Outstanding, Vested | shares</t>
        </is>
      </c>
      <c r="B7" s="5" t="n">
        <v>-12500</v>
      </c>
    </row>
    <row r="8">
      <c r="A8" s="4" t="inlineStr">
        <is>
          <t>Restricted Stock Units Outstanding, Nonvested Outstanding, Ending Balance | shares</t>
        </is>
      </c>
      <c r="B8" s="5" t="n">
        <v>709070</v>
      </c>
    </row>
    <row r="9">
      <c r="A9" s="3" t="inlineStr">
        <is>
          <t>Weighted-Average Grant Date Fair Value per Share</t>
        </is>
      </c>
    </row>
    <row r="10">
      <c r="A10" s="4" t="inlineStr">
        <is>
          <t>Weighted-Average Grant Date Fair Value per Share, Nonvested Outstanding, Beginning Balance | $ / shares</t>
        </is>
      </c>
      <c r="B10" s="8" t="n">
        <v>28.1</v>
      </c>
    </row>
    <row r="11">
      <c r="A11" s="4" t="inlineStr">
        <is>
          <t>Weighted-Average Grant Date Fair Value per Share, Nonvested Outstanding, Granted | $ / shares</t>
        </is>
      </c>
      <c r="B11" s="11" t="n">
        <v>42.93</v>
      </c>
    </row>
    <row r="12">
      <c r="A12" s="4" t="inlineStr">
        <is>
          <t>Weighted-Average Grant Date Fair Value per Share, Nonvested Outstanding, Forfeited or cancelled | $ / shares</t>
        </is>
      </c>
      <c r="B12" s="11" t="n">
        <v>47.79</v>
      </c>
    </row>
    <row r="13">
      <c r="A13" s="4" t="inlineStr">
        <is>
          <t>Weighted-Average Grant Date Fair Value per Share, Nonvested Outstanding, Vested | $ / shares</t>
        </is>
      </c>
      <c r="B13" s="11" t="n">
        <v>28.1</v>
      </c>
    </row>
    <row r="14">
      <c r="A14" s="4" t="inlineStr">
        <is>
          <t>Weighted-Average Grant Date Fair Value per Share, Nonvested Outstanding, Ending Balance | $ / shares</t>
        </is>
      </c>
      <c r="B14" s="8" t="n">
        <v>42.0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Equity Incentive Plans - Summary of Estimated Grant Date Fair Value of Options Granted (Details) - $ / shares</t>
        </is>
      </c>
      <c r="B1" s="2" t="inlineStr">
        <is>
          <t>6 Months Ended</t>
        </is>
      </c>
    </row>
    <row r="2">
      <c r="B2" s="2" t="inlineStr">
        <is>
          <t>Jun. 30, 2021</t>
        </is>
      </c>
      <c r="C2" s="2" t="inlineStr">
        <is>
          <t>Jun. 30, 2020</t>
        </is>
      </c>
    </row>
    <row r="3">
      <c r="A3" s="3" t="inlineStr">
        <is>
          <t>Share Based Compensation Arrangement By Share Based Payment Award [Line Items]</t>
        </is>
      </c>
    </row>
    <row r="4">
      <c r="A4" s="4" t="inlineStr">
        <is>
          <t>Risk-free interest rate, minimum</t>
        </is>
      </c>
      <c r="B4" s="4" t="inlineStr">
        <is>
          <t>0.50%</t>
        </is>
      </c>
      <c r="C4" s="4" t="inlineStr">
        <is>
          <t>0.40%</t>
        </is>
      </c>
    </row>
    <row r="5">
      <c r="A5" s="4" t="inlineStr">
        <is>
          <t>Risk-free interest rate, maximum</t>
        </is>
      </c>
      <c r="B5" s="4" t="inlineStr">
        <is>
          <t>1.10%</t>
        </is>
      </c>
      <c r="C5" s="4" t="inlineStr">
        <is>
          <t>1.70%</t>
        </is>
      </c>
    </row>
    <row r="6">
      <c r="A6" s="4" t="inlineStr">
        <is>
          <t>Expected volatility, minimum</t>
        </is>
      </c>
      <c r="B6" s="4" t="inlineStr">
        <is>
          <t>67.10%</t>
        </is>
      </c>
      <c r="C6" s="4" t="inlineStr">
        <is>
          <t>70.50%</t>
        </is>
      </c>
    </row>
    <row r="7">
      <c r="A7" s="4" t="inlineStr">
        <is>
          <t>Expected volatility, maximum</t>
        </is>
      </c>
      <c r="B7" s="4" t="inlineStr">
        <is>
          <t>68.70%</t>
        </is>
      </c>
      <c r="C7" s="4" t="inlineStr">
        <is>
          <t>72.90%</t>
        </is>
      </c>
    </row>
    <row r="8">
      <c r="A8" s="4" t="inlineStr">
        <is>
          <t>Minimum</t>
        </is>
      </c>
    </row>
    <row r="9">
      <c r="A9" s="3" t="inlineStr">
        <is>
          <t>Share Based Compensation Arrangement By Share Based Payment Award [Line Items]</t>
        </is>
      </c>
    </row>
    <row r="10">
      <c r="A10" s="4" t="inlineStr">
        <is>
          <t>Fair value of common stock</t>
        </is>
      </c>
      <c r="B10" s="8" t="n">
        <v>34.41</v>
      </c>
      <c r="C10" s="8" t="n">
        <v>17.68</v>
      </c>
    </row>
    <row r="11">
      <c r="A11" s="4" t="inlineStr">
        <is>
          <t>Expected term (in years)</t>
        </is>
      </c>
      <c r="B11" s="4" t="inlineStr">
        <is>
          <t>5 years 3 months 7 days</t>
        </is>
      </c>
      <c r="C11" s="4" t="inlineStr">
        <is>
          <t>5 years 3 months 7 days</t>
        </is>
      </c>
    </row>
    <row r="12">
      <c r="A12" s="4" t="inlineStr">
        <is>
          <t>Maximum</t>
        </is>
      </c>
    </row>
    <row r="13">
      <c r="A13" s="3" t="inlineStr">
        <is>
          <t>Share Based Compensation Arrangement By Share Based Payment Award [Line Items]</t>
        </is>
      </c>
    </row>
    <row r="14">
      <c r="A14" s="4" t="inlineStr">
        <is>
          <t>Fair value of common stock</t>
        </is>
      </c>
      <c r="B14" s="8" t="n">
        <v>66.5</v>
      </c>
      <c r="C14" s="9" t="n">
        <v>41.9</v>
      </c>
    </row>
    <row r="15">
      <c r="A15" s="4" t="inlineStr">
        <is>
          <t>Expected term (in years)</t>
        </is>
      </c>
      <c r="B15" s="4" t="inlineStr">
        <is>
          <t>6 years 29 days</t>
        </is>
      </c>
      <c r="C15" s="4" t="inlineStr">
        <is>
          <t>6 years 29 day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s - Summary of Compensation Costs Related to Stock Options and RSUs Included on Unaudited Condensed Consolidated Statements of Operatio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 Based Compensation Arrangement By Share Based Payment Award [Line Items]</t>
        </is>
      </c>
    </row>
    <row r="4">
      <c r="A4" s="4" t="inlineStr">
        <is>
          <t>Share-based compensation expense</t>
        </is>
      </c>
      <c r="B4" s="6" t="n">
        <v>11249</v>
      </c>
      <c r="C4" s="6" t="n">
        <v>6373</v>
      </c>
      <c r="D4" s="6" t="n">
        <v>19733</v>
      </c>
      <c r="E4" s="6" t="n">
        <v>11048</v>
      </c>
    </row>
    <row r="5">
      <c r="A5" s="4" t="inlineStr">
        <is>
          <t>Cost of Revenue</t>
        </is>
      </c>
    </row>
    <row r="6">
      <c r="A6" s="3" t="inlineStr">
        <is>
          <t>Share Based Compensation Arrangement By Share Based Payment Award [Line Items]</t>
        </is>
      </c>
    </row>
    <row r="7">
      <c r="A7" s="4" t="inlineStr">
        <is>
          <t>Share-based compensation expense</t>
        </is>
      </c>
      <c r="B7" s="5" t="n">
        <v>408</v>
      </c>
      <c r="C7" s="5" t="n">
        <v>209</v>
      </c>
      <c r="D7" s="5" t="n">
        <v>736</v>
      </c>
      <c r="E7" s="5" t="n">
        <v>381</v>
      </c>
    </row>
    <row r="8">
      <c r="A8" s="4" t="inlineStr">
        <is>
          <t>Research and Development</t>
        </is>
      </c>
    </row>
    <row r="9">
      <c r="A9" s="3" t="inlineStr">
        <is>
          <t>Share Based Compensation Arrangement By Share Based Payment Award [Line Items]</t>
        </is>
      </c>
    </row>
    <row r="10">
      <c r="A10" s="4" t="inlineStr">
        <is>
          <t>Share-based compensation expense</t>
        </is>
      </c>
      <c r="B10" s="5" t="n">
        <v>3791</v>
      </c>
      <c r="C10" s="5" t="n">
        <v>2152</v>
      </c>
      <c r="D10" s="5" t="n">
        <v>6674</v>
      </c>
      <c r="E10" s="5" t="n">
        <v>3696</v>
      </c>
    </row>
    <row r="11">
      <c r="A11" s="4" t="inlineStr">
        <is>
          <t>Sales and Marketing</t>
        </is>
      </c>
    </row>
    <row r="12">
      <c r="A12" s="3" t="inlineStr">
        <is>
          <t>Share Based Compensation Arrangement By Share Based Payment Award [Line Items]</t>
        </is>
      </c>
    </row>
    <row r="13">
      <c r="A13" s="4" t="inlineStr">
        <is>
          <t>Share-based compensation expense</t>
        </is>
      </c>
      <c r="B13" s="5" t="n">
        <v>3302</v>
      </c>
      <c r="C13" s="5" t="n">
        <v>1667</v>
      </c>
      <c r="D13" s="5" t="n">
        <v>5797</v>
      </c>
      <c r="E13" s="5" t="n">
        <v>2824</v>
      </c>
    </row>
    <row r="14">
      <c r="A14" s="4" t="inlineStr">
        <is>
          <t>General and Administrative</t>
        </is>
      </c>
    </row>
    <row r="15">
      <c r="A15" s="3" t="inlineStr">
        <is>
          <t>Share Based Compensation Arrangement By Share Based Payment Award [Line Items]</t>
        </is>
      </c>
    </row>
    <row r="16">
      <c r="A16" s="4" t="inlineStr">
        <is>
          <t>Share-based compensation expense</t>
        </is>
      </c>
      <c r="B16" s="6" t="n">
        <v>3748</v>
      </c>
      <c r="C16" s="6" t="n">
        <v>2345</v>
      </c>
      <c r="D16" s="6" t="n">
        <v>6526</v>
      </c>
      <c r="E16" s="6" t="n">
        <v>414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hareholders - Computation of the Basic and Diluted Net Loss Per Share Attributable to Common Shareholders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Net loss</t>
        </is>
      </c>
      <c r="B4" s="6" t="n">
        <v>-49301</v>
      </c>
      <c r="C4" s="6" t="n">
        <v>-33535</v>
      </c>
      <c r="D4" s="6" t="n">
        <v>-89943</v>
      </c>
      <c r="E4" s="6" t="n">
        <v>-64938</v>
      </c>
    </row>
    <row r="5">
      <c r="A5" s="4" t="inlineStr">
        <is>
          <t>Weighted-average shares used in computing net loss per share</t>
        </is>
      </c>
      <c r="B5" s="5" t="n">
        <v>140359317</v>
      </c>
      <c r="C5" s="5" t="n">
        <v>127383582</v>
      </c>
      <c r="D5" s="5" t="n">
        <v>139667380</v>
      </c>
      <c r="E5" s="5" t="n">
        <v>126720986</v>
      </c>
    </row>
    <row r="6">
      <c r="A6" s="4" t="inlineStr">
        <is>
          <t>Net loss per share attributable to common shareholders, basic and diluted</t>
        </is>
      </c>
      <c r="B6" s="8" t="n">
        <v>-0.35</v>
      </c>
      <c r="C6" s="8" t="n">
        <v>-0.26</v>
      </c>
      <c r="D6" s="8" t="n">
        <v>-0.64</v>
      </c>
      <c r="E6" s="8" t="n">
        <v>-0.5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hareholders - Weighted-Average Common Stock Equivalents were Excluded From Calculation of Diluted Net Loss Per Share Attributable to Common Shareholders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ntidilutive Securities Excluded From Computation Of Earnings Per Share [Line Items]</t>
        </is>
      </c>
    </row>
    <row r="4">
      <c r="A4" s="4" t="inlineStr">
        <is>
          <t>Antidilutive securities</t>
        </is>
      </c>
      <c r="B4" s="5" t="n">
        <v>13881186</v>
      </c>
      <c r="C4" s="5" t="n">
        <v>17024523</v>
      </c>
      <c r="D4" s="5" t="n">
        <v>13835989</v>
      </c>
      <c r="E4" s="5" t="n">
        <v>16954292</v>
      </c>
    </row>
    <row r="5">
      <c r="A5" s="4" t="inlineStr">
        <is>
          <t>Grant</t>
        </is>
      </c>
    </row>
    <row r="6">
      <c r="A6" s="3" t="inlineStr">
        <is>
          <t>Antidilutive Securities Excluded From Computation Of Earnings Per Share [Line Items]</t>
        </is>
      </c>
    </row>
    <row r="7">
      <c r="A7" s="4" t="inlineStr">
        <is>
          <t>Antidilutive securities</t>
        </is>
      </c>
      <c r="B7" s="5" t="n">
        <v>13204775</v>
      </c>
      <c r="C7" s="5" t="n">
        <v>16919027</v>
      </c>
      <c r="D7" s="5" t="n">
        <v>13360000</v>
      </c>
      <c r="E7" s="5" t="n">
        <v>16871297</v>
      </c>
    </row>
    <row r="8">
      <c r="A8" s="4" t="inlineStr">
        <is>
          <t>Nonvested Restricted Stock Units</t>
        </is>
      </c>
    </row>
    <row r="9">
      <c r="A9" s="3" t="inlineStr">
        <is>
          <t>Antidilutive Securities Excluded From Computation Of Earnings Per Share [Line Items]</t>
        </is>
      </c>
    </row>
    <row r="10">
      <c r="A10" s="4" t="inlineStr">
        <is>
          <t>Antidilutive securities</t>
        </is>
      </c>
      <c r="B10" s="5" t="n">
        <v>676411</v>
      </c>
      <c r="C10" s="5" t="n">
        <v>48621</v>
      </c>
      <c r="D10" s="5" t="n">
        <v>458707</v>
      </c>
      <c r="E10" s="5" t="n">
        <v>26120</v>
      </c>
    </row>
    <row r="11">
      <c r="A11" s="4" t="inlineStr">
        <is>
          <t>Common Stock Warrant</t>
        </is>
      </c>
    </row>
    <row r="12">
      <c r="A12" s="3" t="inlineStr">
        <is>
          <t>Antidilutive Securities Excluded From Computation Of Earnings Per Share [Line Items]</t>
        </is>
      </c>
    </row>
    <row r="13">
      <c r="A13" s="4" t="inlineStr">
        <is>
          <t>Antidilutive securities</t>
        </is>
      </c>
      <c r="C13" s="5" t="n">
        <v>56875</v>
      </c>
      <c r="D13" s="5" t="n">
        <v>17282</v>
      </c>
      <c r="E13" s="5" t="n">
        <v>5687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46" customWidth="1" min="2" max="2"/>
    <col width="66" customWidth="1" min="3" max="3"/>
    <col width="13" customWidth="1" min="4" max="4"/>
    <col width="27" customWidth="1" min="5" max="5"/>
    <col width="37" customWidth="1" min="6" max="6"/>
    <col width="24" customWidth="1" min="7" max="7"/>
    <col width="20" customWidth="1" min="8" max="8"/>
    <col width="80" customWidth="1" min="9" max="9"/>
  </cols>
  <sheetData>
    <row r="1">
      <c r="A1" s="1" t="inlineStr">
        <is>
          <t>Condensed Consolidated Statements of Shareholders' Equity (Unaudited) - USD ($) $ in Thousands</t>
        </is>
      </c>
      <c r="B1" s="2" t="inlineStr">
        <is>
          <t>Total</t>
        </is>
      </c>
      <c r="C1" s="2" t="inlineStr">
        <is>
          <t>Revision of Prior Period, Accounting Standards Update, Adjustment</t>
        </is>
      </c>
      <c r="D1" s="2" t="inlineStr">
        <is>
          <t>Common Stock</t>
        </is>
      </c>
      <c r="E1" s="2" t="inlineStr">
        <is>
          <t>Additional Paid In Capital</t>
        </is>
      </c>
      <c r="F1" s="2" t="inlineStr">
        <is>
          <t>Accumulated Other Comprehensive Gain</t>
        </is>
      </c>
      <c r="G1" s="2" t="inlineStr">
        <is>
          <t>Noncontrolling Interest</t>
        </is>
      </c>
      <c r="H1" s="2" t="inlineStr">
        <is>
          <t>Accumulated Deficit</t>
        </is>
      </c>
      <c r="I1" s="2" t="inlineStr">
        <is>
          <t>Accumulated DeficitRevision of Prior Period, Accounting Standards Update, Adjustment</t>
        </is>
      </c>
    </row>
    <row r="2">
      <c r="A2" s="4" t="inlineStr">
        <is>
          <t>Beginning Balance at Dec. 31, 2019</t>
        </is>
      </c>
      <c r="B2" s="6" t="n">
        <v>571039</v>
      </c>
      <c r="C2" s="6" t="n">
        <v>93</v>
      </c>
      <c r="D2" s="6" t="n">
        <v>12</v>
      </c>
      <c r="E2" s="6" t="n">
        <v>935834</v>
      </c>
      <c r="F2" s="6" t="n">
        <v>671</v>
      </c>
      <c r="H2" s="6" t="n">
        <v>-365478</v>
      </c>
      <c r="I2" s="6" t="n">
        <v>93</v>
      </c>
    </row>
    <row r="3">
      <c r="A3" s="4" t="inlineStr">
        <is>
          <t>Beginning Balance, Shares at Dec. 31, 2019</t>
        </is>
      </c>
      <c r="D3" s="5" t="n">
        <v>125238142</v>
      </c>
    </row>
    <row r="4">
      <c r="A4" s="4" t="inlineStr">
        <is>
          <t>Accounting Standards Update Extensible List</t>
        </is>
      </c>
      <c r="B4" s="4" t="inlineStr">
        <is>
          <t>us-gaap:AccountingStandardsUpdate201602Member</t>
        </is>
      </c>
    </row>
    <row r="5">
      <c r="A5" s="4" t="inlineStr">
        <is>
          <t>Issuance of common stock for cash upon exercise of stock options</t>
        </is>
      </c>
      <c r="B5" s="6" t="n">
        <v>11215</v>
      </c>
      <c r="E5" s="5" t="n">
        <v>11215</v>
      </c>
    </row>
    <row r="6">
      <c r="A6" s="4" t="inlineStr">
        <is>
          <t>Issuance of common stock for cash upon exercise of stock options, Shares</t>
        </is>
      </c>
      <c r="D6" s="5" t="n">
        <v>2991200</v>
      </c>
    </row>
    <row r="7">
      <c r="A7" s="4" t="inlineStr">
        <is>
          <t>Vesting of restricted stock units</t>
        </is>
      </c>
      <c r="D7" s="5" t="n">
        <v>4500</v>
      </c>
    </row>
    <row r="8">
      <c r="A8" s="4" t="inlineStr">
        <is>
          <t>Common stock option and restricted stock unit share-based compensation</t>
        </is>
      </c>
      <c r="B8" s="5" t="n">
        <v>11048</v>
      </c>
      <c r="E8" s="5" t="n">
        <v>11048</v>
      </c>
    </row>
    <row r="9">
      <c r="A9" s="4" t="inlineStr">
        <is>
          <t>Other comprehensive income (loss)</t>
        </is>
      </c>
      <c r="B9" s="5" t="n">
        <v>1482</v>
      </c>
      <c r="F9" s="5" t="n">
        <v>1482</v>
      </c>
    </row>
    <row r="10">
      <c r="A10" s="4" t="inlineStr">
        <is>
          <t>Net loss</t>
        </is>
      </c>
      <c r="B10" s="5" t="n">
        <v>-64938</v>
      </c>
      <c r="H10" s="5" t="n">
        <v>-64938</v>
      </c>
    </row>
    <row r="11">
      <c r="A11" s="4" t="inlineStr">
        <is>
          <t>Ending Balance at Jun. 30, 2020</t>
        </is>
      </c>
      <c r="B11" s="5" t="n">
        <v>529939</v>
      </c>
      <c r="D11" s="6" t="n">
        <v>12</v>
      </c>
      <c r="E11" s="5" t="n">
        <v>958097</v>
      </c>
      <c r="F11" s="5" t="n">
        <v>2153</v>
      </c>
      <c r="H11" s="5" t="n">
        <v>-430323</v>
      </c>
    </row>
    <row r="12">
      <c r="A12" s="4" t="inlineStr">
        <is>
          <t>Ending Balance, Shares at Jun. 30, 2020</t>
        </is>
      </c>
      <c r="D12" s="5" t="n">
        <v>128233842</v>
      </c>
    </row>
    <row r="13">
      <c r="A13" s="4" t="inlineStr">
        <is>
          <t>Beginning Balance at Mar. 31, 2020</t>
        </is>
      </c>
      <c r="B13" s="5" t="n">
        <v>551563</v>
      </c>
      <c r="D13" s="6" t="n">
        <v>12</v>
      </c>
      <c r="E13" s="5" t="n">
        <v>945026</v>
      </c>
      <c r="F13" s="5" t="n">
        <v>3313</v>
      </c>
      <c r="H13" s="5" t="n">
        <v>-396788</v>
      </c>
    </row>
    <row r="14">
      <c r="A14" s="4" t="inlineStr">
        <is>
          <t>Beginning Balance, Shares at Mar. 31, 2020</t>
        </is>
      </c>
      <c r="D14" s="5" t="n">
        <v>126621829</v>
      </c>
    </row>
    <row r="15">
      <c r="A15" s="4" t="inlineStr">
        <is>
          <t>Issuance of common stock for cash upon exercise of stock options</t>
        </is>
      </c>
      <c r="B15" s="5" t="n">
        <v>6698</v>
      </c>
      <c r="E15" s="5" t="n">
        <v>6698</v>
      </c>
    </row>
    <row r="16">
      <c r="A16" s="4" t="inlineStr">
        <is>
          <t>Issuance of common stock for cash upon exercise of stock options, Shares</t>
        </is>
      </c>
      <c r="D16" s="5" t="n">
        <v>1609763</v>
      </c>
    </row>
    <row r="17">
      <c r="A17" s="4" t="inlineStr">
        <is>
          <t>Vesting of restricted stock units</t>
        </is>
      </c>
      <c r="D17" s="5" t="n">
        <v>2250</v>
      </c>
    </row>
    <row r="18">
      <c r="A18" s="4" t="inlineStr">
        <is>
          <t>Common stock option and restricted stock unit share-based compensation</t>
        </is>
      </c>
      <c r="B18" s="5" t="n">
        <v>6373</v>
      </c>
      <c r="E18" s="5" t="n">
        <v>6373</v>
      </c>
    </row>
    <row r="19">
      <c r="A19" s="4" t="inlineStr">
        <is>
          <t>Other comprehensive income (loss)</t>
        </is>
      </c>
      <c r="B19" s="5" t="n">
        <v>-1160</v>
      </c>
      <c r="F19" s="5" t="n">
        <v>-1160</v>
      </c>
    </row>
    <row r="20">
      <c r="A20" s="4" t="inlineStr">
        <is>
          <t>Net loss</t>
        </is>
      </c>
      <c r="B20" s="5" t="n">
        <v>-33535</v>
      </c>
      <c r="H20" s="5" t="n">
        <v>-33535</v>
      </c>
    </row>
    <row r="21">
      <c r="A21" s="4" t="inlineStr">
        <is>
          <t>Ending Balance at Jun. 30, 2020</t>
        </is>
      </c>
      <c r="B21" s="5" t="n">
        <v>529939</v>
      </c>
      <c r="D21" s="6" t="n">
        <v>12</v>
      </c>
      <c r="E21" s="5" t="n">
        <v>958097</v>
      </c>
      <c r="F21" s="5" t="n">
        <v>2153</v>
      </c>
      <c r="H21" s="5" t="n">
        <v>-430323</v>
      </c>
    </row>
    <row r="22">
      <c r="A22" s="4" t="inlineStr">
        <is>
          <t>Ending Balance, Shares at Jun. 30, 2020</t>
        </is>
      </c>
      <c r="D22" s="5" t="n">
        <v>128233842</v>
      </c>
    </row>
    <row r="23">
      <c r="A23" s="4" t="inlineStr">
        <is>
          <t>Beginning Balance at Dec. 31, 2020</t>
        </is>
      </c>
      <c r="B23" s="5" t="n">
        <v>743266</v>
      </c>
      <c r="D23" s="6" t="n">
        <v>14</v>
      </c>
      <c r="E23" s="5" t="n">
        <v>1253971</v>
      </c>
      <c r="F23" s="5" t="n">
        <v>893</v>
      </c>
      <c r="H23" s="5" t="n">
        <v>-511612</v>
      </c>
    </row>
    <row r="24">
      <c r="A24" s="4" t="inlineStr">
        <is>
          <t>Beginning Balance, Shares at Dec. 31, 2020</t>
        </is>
      </c>
      <c r="D24" s="5" t="n">
        <v>137646896</v>
      </c>
    </row>
    <row r="25">
      <c r="A25" s="4" t="inlineStr">
        <is>
          <t>Issuance of common stock upon exercise of common stock warrants, Shares</t>
        </is>
      </c>
      <c r="D25" s="5" t="n">
        <v>54162</v>
      </c>
    </row>
    <row r="26">
      <c r="A26" s="4" t="inlineStr">
        <is>
          <t>Issuance of common stock for cash upon exercise of stock options</t>
        </is>
      </c>
      <c r="B26" s="6" t="n">
        <v>20502</v>
      </c>
      <c r="E26" s="5" t="n">
        <v>20502</v>
      </c>
    </row>
    <row r="27">
      <c r="A27" s="4" t="inlineStr">
        <is>
          <t>Issuance of common stock for cash upon exercise of stock options, Shares</t>
        </is>
      </c>
      <c r="B27" s="5" t="n">
        <v>2950197</v>
      </c>
      <c r="D27" s="5" t="n">
        <v>2950197</v>
      </c>
    </row>
    <row r="28">
      <c r="A28" s="4" t="inlineStr">
        <is>
          <t>Vesting of restricted stock units</t>
        </is>
      </c>
      <c r="D28" s="5" t="n">
        <v>12500</v>
      </c>
    </row>
    <row r="29">
      <c r="A29" s="4" t="inlineStr">
        <is>
          <t>Common stock option and restricted stock unit share-based compensation</t>
        </is>
      </c>
      <c r="B29" s="6" t="n">
        <v>19733</v>
      </c>
      <c r="E29" s="5" t="n">
        <v>19733</v>
      </c>
    </row>
    <row r="30">
      <c r="A30" s="4" t="inlineStr">
        <is>
          <t>Capital contributions for Spin Technologies, Inc.</t>
        </is>
      </c>
      <c r="B30" s="5" t="n">
        <v>429</v>
      </c>
      <c r="E30" s="5" t="n">
        <v>300</v>
      </c>
      <c r="G30" s="6" t="n">
        <v>129</v>
      </c>
    </row>
    <row r="31">
      <c r="A31" s="4" t="inlineStr">
        <is>
          <t>Other comprehensive income (loss)</t>
        </is>
      </c>
      <c r="B31" s="5" t="n">
        <v>-677</v>
      </c>
      <c r="F31" s="5" t="n">
        <v>-677</v>
      </c>
    </row>
    <row r="32">
      <c r="A32" s="4" t="inlineStr">
        <is>
          <t>Net loss</t>
        </is>
      </c>
      <c r="B32" s="5" t="n">
        <v>-89943</v>
      </c>
      <c r="H32" s="5" t="n">
        <v>-89943</v>
      </c>
    </row>
    <row r="33">
      <c r="A33" s="4" t="inlineStr">
        <is>
          <t>Ending Balance at Jun. 30, 2021</t>
        </is>
      </c>
      <c r="B33" s="5" t="n">
        <v>693310</v>
      </c>
      <c r="D33" s="6" t="n">
        <v>14</v>
      </c>
      <c r="E33" s="5" t="n">
        <v>1294506</v>
      </c>
      <c r="F33" s="5" t="n">
        <v>216</v>
      </c>
      <c r="G33" s="5" t="n">
        <v>129</v>
      </c>
      <c r="H33" s="5" t="n">
        <v>-601555</v>
      </c>
    </row>
    <row r="34">
      <c r="A34" s="4" t="inlineStr">
        <is>
          <t>Ending Balance, Shares at Jun. 30, 2021</t>
        </is>
      </c>
      <c r="D34" s="5" t="n">
        <v>140663755</v>
      </c>
    </row>
    <row r="35">
      <c r="A35" s="4" t="inlineStr">
        <is>
          <t>Beginning Balance at Mar. 31, 2021</t>
        </is>
      </c>
      <c r="B35" s="5" t="n">
        <v>725717</v>
      </c>
      <c r="D35" s="6" t="n">
        <v>14</v>
      </c>
      <c r="E35" s="5" t="n">
        <v>1277197</v>
      </c>
      <c r="F35" s="5" t="n">
        <v>631</v>
      </c>
      <c r="G35" s="5" t="n">
        <v>129</v>
      </c>
      <c r="H35" s="5" t="n">
        <v>-552254</v>
      </c>
    </row>
    <row r="36">
      <c r="A36" s="4" t="inlineStr">
        <is>
          <t>Beginning Balance, Shares at Mar. 31, 2021</t>
        </is>
      </c>
      <c r="D36" s="5" t="n">
        <v>139884698</v>
      </c>
    </row>
    <row r="37">
      <c r="A37" s="4" t="inlineStr">
        <is>
          <t>Issuance of common stock for cash upon exercise of stock options</t>
        </is>
      </c>
      <c r="B37" s="5" t="n">
        <v>6060</v>
      </c>
      <c r="E37" s="5" t="n">
        <v>6060</v>
      </c>
    </row>
    <row r="38">
      <c r="A38" s="4" t="inlineStr">
        <is>
          <t>Issuance of common stock for cash upon exercise of stock options, Shares</t>
        </is>
      </c>
      <c r="D38" s="5" t="n">
        <v>766557</v>
      </c>
    </row>
    <row r="39">
      <c r="A39" s="4" t="inlineStr">
        <is>
          <t>Vesting of restricted stock units</t>
        </is>
      </c>
      <c r="D39" s="5" t="n">
        <v>12500</v>
      </c>
    </row>
    <row r="40">
      <c r="A40" s="4" t="inlineStr">
        <is>
          <t>Common stock option and restricted stock unit share-based compensation</t>
        </is>
      </c>
      <c r="B40" s="5" t="n">
        <v>11249</v>
      </c>
      <c r="E40" s="5" t="n">
        <v>11249</v>
      </c>
    </row>
    <row r="41">
      <c r="A41" s="4" t="inlineStr">
        <is>
          <t>Other comprehensive income (loss)</t>
        </is>
      </c>
      <c r="B41" s="5" t="n">
        <v>-415</v>
      </c>
      <c r="F41" s="5" t="n">
        <v>-415</v>
      </c>
    </row>
    <row r="42">
      <c r="A42" s="4" t="inlineStr">
        <is>
          <t>Net loss</t>
        </is>
      </c>
      <c r="B42" s="5" t="n">
        <v>-49301</v>
      </c>
      <c r="H42" s="5" t="n">
        <v>-49301</v>
      </c>
    </row>
    <row r="43">
      <c r="A43" s="4" t="inlineStr">
        <is>
          <t>Ending Balance at Jun. 30, 2021</t>
        </is>
      </c>
      <c r="B43" s="6" t="n">
        <v>693310</v>
      </c>
      <c r="D43" s="6" t="n">
        <v>14</v>
      </c>
      <c r="E43" s="6" t="n">
        <v>1294506</v>
      </c>
      <c r="F43" s="6" t="n">
        <v>216</v>
      </c>
      <c r="G43" s="6" t="n">
        <v>129</v>
      </c>
      <c r="H43" s="6" t="n">
        <v>-601555</v>
      </c>
    </row>
    <row r="44">
      <c r="A44" s="4" t="inlineStr">
        <is>
          <t>Ending Balance, Shares at Jun. 30, 2021</t>
        </is>
      </c>
      <c r="D44" s="5" t="n">
        <v>14066375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1</t>
        </is>
      </c>
      <c r="C2" s="2" t="inlineStr">
        <is>
          <t>Jun. 30, 2020</t>
        </is>
      </c>
    </row>
    <row r="3">
      <c r="A3" s="3" t="inlineStr">
        <is>
          <t>Operating activities</t>
        </is>
      </c>
    </row>
    <row r="4">
      <c r="A4" s="4" t="inlineStr">
        <is>
          <t>Net loss</t>
        </is>
      </c>
      <c r="B4" s="6" t="n">
        <v>-89943</v>
      </c>
      <c r="C4" s="6" t="n">
        <v>-64938</v>
      </c>
    </row>
    <row r="5">
      <c r="A5" s="3" t="inlineStr">
        <is>
          <t>Adjustments to reconcile net loss to net cash used in operating activities:</t>
        </is>
      </c>
    </row>
    <row r="6">
      <c r="A6" s="4" t="inlineStr">
        <is>
          <t>Depreciation expense</t>
        </is>
      </c>
      <c r="B6" s="5" t="n">
        <v>4734</v>
      </c>
      <c r="C6" s="5" t="n">
        <v>3129</v>
      </c>
    </row>
    <row r="7">
      <c r="A7" s="4" t="inlineStr">
        <is>
          <t>Noncash lease expense</t>
        </is>
      </c>
      <c r="B7" s="5" t="n">
        <v>3489</v>
      </c>
      <c r="C7" s="5" t="n">
        <v>1344</v>
      </c>
    </row>
    <row r="8">
      <c r="A8" s="4" t="inlineStr">
        <is>
          <t>Share-based compensation expense</t>
        </is>
      </c>
      <c r="B8" s="5" t="n">
        <v>19733</v>
      </c>
      <c r="C8" s="5" t="n">
        <v>11048</v>
      </c>
    </row>
    <row r="9">
      <c r="A9" s="4" t="inlineStr">
        <is>
          <t>Intangible assets amortization</t>
        </is>
      </c>
      <c r="B9" s="5" t="n">
        <v>842</v>
      </c>
      <c r="C9" s="5" t="n">
        <v>847</v>
      </c>
    </row>
    <row r="10">
      <c r="A10" s="4" t="inlineStr">
        <is>
          <t>Investment amortization</t>
        </is>
      </c>
      <c r="B10" s="5" t="n">
        <v>4174</v>
      </c>
      <c r="C10" s="5" t="n">
        <v>-651</v>
      </c>
    </row>
    <row r="11">
      <c r="A11" s="4" t="inlineStr">
        <is>
          <t>Benefit from income tax</t>
        </is>
      </c>
      <c r="C11" s="5" t="n">
        <v>-1804</v>
      </c>
    </row>
    <row r="12">
      <c r="A12" s="4" t="inlineStr">
        <is>
          <t>Other</t>
        </is>
      </c>
      <c r="B12" s="5" t="n">
        <v>-7</v>
      </c>
      <c r="C12" s="5" t="n">
        <v>49</v>
      </c>
    </row>
    <row r="13">
      <c r="A13" s="3" t="inlineStr">
        <is>
          <t>Changes in operating assets and liabilities:</t>
        </is>
      </c>
    </row>
    <row r="14">
      <c r="A14" s="4" t="inlineStr">
        <is>
          <t>Accounts receivable, net</t>
        </is>
      </c>
      <c r="B14" s="5" t="n">
        <v>-4127</v>
      </c>
      <c r="C14" s="5" t="n">
        <v>4746</v>
      </c>
    </row>
    <row r="15">
      <c r="A15" s="4" t="inlineStr">
        <is>
          <t>Inventory</t>
        </is>
      </c>
      <c r="B15" s="5" t="n">
        <v>-4549</v>
      </c>
      <c r="C15" s="5" t="n">
        <v>-1467</v>
      </c>
    </row>
    <row r="16">
      <c r="A16" s="4" t="inlineStr">
        <is>
          <t>Prepaid expenses and other current assets</t>
        </is>
      </c>
      <c r="B16" s="5" t="n">
        <v>1995</v>
      </c>
      <c r="C16" s="5" t="n">
        <v>4206</v>
      </c>
    </row>
    <row r="17">
      <c r="A17" s="4" t="inlineStr">
        <is>
          <t>Accounts payable and accrued liabilities</t>
        </is>
      </c>
      <c r="B17" s="5" t="n">
        <v>-2476</v>
      </c>
      <c r="C17" s="5" t="n">
        <v>-1891</v>
      </c>
    </row>
    <row r="18">
      <c r="A18" s="4" t="inlineStr">
        <is>
          <t>Operating lease liabilities</t>
        </is>
      </c>
      <c r="B18" s="5" t="n">
        <v>4539</v>
      </c>
      <c r="C18" s="5" t="n">
        <v>79</v>
      </c>
    </row>
    <row r="19">
      <c r="A19" s="4" t="inlineStr">
        <is>
          <t>Deferred revenue</t>
        </is>
      </c>
      <c r="B19" s="5" t="n">
        <v>-33742</v>
      </c>
      <c r="C19" s="5" t="n">
        <v>-17165</v>
      </c>
    </row>
    <row r="20">
      <c r="A20" s="4" t="inlineStr">
        <is>
          <t>Other</t>
        </is>
      </c>
      <c r="B20" s="5" t="n">
        <v>-120</v>
      </c>
      <c r="C20" s="5" t="n">
        <v>-215</v>
      </c>
    </row>
    <row r="21">
      <c r="A21" s="4" t="inlineStr">
        <is>
          <t>Net cash used in operating activities</t>
        </is>
      </c>
      <c r="B21" s="5" t="n">
        <v>-95458</v>
      </c>
      <c r="C21" s="5" t="n">
        <v>-62683</v>
      </c>
    </row>
    <row r="22">
      <c r="A22" s="3" t="inlineStr">
        <is>
          <t>Investing activities</t>
        </is>
      </c>
    </row>
    <row r="23">
      <c r="A23" s="4" t="inlineStr">
        <is>
          <t>Purchases of property and equipment</t>
        </is>
      </c>
      <c r="B23" s="5" t="n">
        <v>-37882</v>
      </c>
      <c r="C23" s="5" t="n">
        <v>-5226</v>
      </c>
    </row>
    <row r="24">
      <c r="A24" s="4" t="inlineStr">
        <is>
          <t>Purchases of marketable securities</t>
        </is>
      </c>
      <c r="B24" s="5" t="n">
        <v>-96352</v>
      </c>
      <c r="C24" s="5" t="n">
        <v>-107747</v>
      </c>
    </row>
    <row r="25">
      <c r="A25" s="4" t="inlineStr">
        <is>
          <t>Proceeds from sales and maturities of marketable securities</t>
        </is>
      </c>
      <c r="B25" s="5" t="n">
        <v>269500</v>
      </c>
      <c r="C25" s="5" t="n">
        <v>433224</v>
      </c>
    </row>
    <row r="26">
      <c r="A26" s="4" t="inlineStr">
        <is>
          <t>Net cash provided by investing activities</t>
        </is>
      </c>
      <c r="B26" s="5" t="n">
        <v>135266</v>
      </c>
      <c r="C26" s="5" t="n">
        <v>320251</v>
      </c>
    </row>
    <row r="27">
      <c r="A27" s="3" t="inlineStr">
        <is>
          <t>Financing activities</t>
        </is>
      </c>
    </row>
    <row r="28">
      <c r="A28" s="4" t="inlineStr">
        <is>
          <t>Proceeds from exercise of stock options</t>
        </is>
      </c>
      <c r="B28" s="5" t="n">
        <v>20513</v>
      </c>
      <c r="C28" s="5" t="n">
        <v>11296</v>
      </c>
    </row>
    <row r="29">
      <c r="A29" s="4" t="inlineStr">
        <is>
          <t>Proceeds from initial capital contributions for Spin Technologies, Inc.</t>
        </is>
      </c>
      <c r="B29" s="5" t="n">
        <v>429</v>
      </c>
    </row>
    <row r="30">
      <c r="A30" s="4" t="inlineStr">
        <is>
          <t>Net cash provided by financing activities</t>
        </is>
      </c>
      <c r="B30" s="5" t="n">
        <v>20942</v>
      </c>
      <c r="C30" s="5" t="n">
        <v>11296</v>
      </c>
    </row>
    <row r="31">
      <c r="A31" s="4" t="inlineStr">
        <is>
          <t>Net increase in cash, cash equivalents and restricted cash</t>
        </is>
      </c>
      <c r="B31" s="5" t="n">
        <v>60750</v>
      </c>
      <c r="C31" s="5" t="n">
        <v>268864</v>
      </c>
    </row>
    <row r="32">
      <c r="A32" s="4" t="inlineStr">
        <is>
          <t>Cash, cash equivalents and restricted cash at beginning of year</t>
        </is>
      </c>
      <c r="B32" s="5" t="n">
        <v>125574</v>
      </c>
      <c r="C32" s="5" t="n">
        <v>98714</v>
      </c>
    </row>
    <row r="33">
      <c r="A33" s="4" t="inlineStr">
        <is>
          <t>Cash, cash equivalents and restricted cash at end of period</t>
        </is>
      </c>
      <c r="B33" s="5" t="n">
        <v>186324</v>
      </c>
      <c r="C33" s="5" t="n">
        <v>367578</v>
      </c>
    </row>
    <row r="34">
      <c r="A34" s="3" t="inlineStr">
        <is>
          <t>Noncash investing and financing activities</t>
        </is>
      </c>
    </row>
    <row r="35">
      <c r="A35" s="4" t="inlineStr">
        <is>
          <t>Purchases of equipment included in accounts payable and accrued liabilities</t>
        </is>
      </c>
      <c r="B35" s="6" t="n">
        <v>7067</v>
      </c>
      <c r="C35" s="5" t="n">
        <v>1736</v>
      </c>
    </row>
    <row r="36">
      <c r="A36" s="4" t="inlineStr">
        <is>
          <t>Deferred offering costs included in accounts payable and accrued liabilities</t>
        </is>
      </c>
      <c r="C36" s="5" t="n">
        <v>277</v>
      </c>
    </row>
    <row r="37">
      <c r="A37" s="4" t="inlineStr">
        <is>
          <t>Derecognition of lease financing arrangements upon adoption of guidance on accounting for leases</t>
        </is>
      </c>
      <c r="C37" s="6" t="n">
        <v>3660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Description of Business</t>
        </is>
      </c>
      <c r="B1" s="2" t="inlineStr">
        <is>
          <t>6 Months Ended</t>
        </is>
      </c>
    </row>
    <row r="2">
      <c r="B2" s="2" t="inlineStr">
        <is>
          <t>Jun. 30, 2021</t>
        </is>
      </c>
    </row>
    <row r="3">
      <c r="A3" s="3" t="inlineStr">
        <is>
          <t>Organization Consolidation And Presentation Of Financial Statements [Abstract]</t>
        </is>
      </c>
    </row>
    <row r="4">
      <c r="A4" s="4" t="inlineStr">
        <is>
          <t>Organization and Description of Business</t>
        </is>
      </c>
      <c r="B4" s="4" t="inlineStr">
        <is>
          <t>1.
Organization Adaptive Biotechnologies Corporation (“we,” “us” or “our”) is a commercial-stage company advancing the field of immune medicine by harnessing the inherent biology of the adaptive immune system to transform the diagnosis and treatment of disease. We believe the adaptive immune system is nature’s most finely tuned diagnostic and therapeutic for most diseases, but the inability to decode it has prevented the medical community from fully leveraging its capabilities. Our immune medicine platform applies our proprietary technologies to read the diverse genetic code of a patient’s immune system and aims to understand precisely how the immune system detects and treats disease in that patient. We capture these insights in our dynamic clinical immunomics database, which is underpinned by computational biology and machine learning, and use them to develop and commercialize clinical products and services that we are tailoring to each individual patient. We have commercial products and services and a robust pipeline of clinical products and services that we are designing to diagnose, monitor and enable the treatment of diseases, such as cancer, autoimmune conditions and infectious diseases. We were incorporated in the State of Washington on September 8, 2009 under the name Adaptive TCR Corporation. On December 21, 2011, we changed our name to Adaptive Biotechnologies Corporation. We are headquartered in Seattle, Washington. New Sequencing Technology In 2021, we formed a corporate subsidiary, Spin Technologies, Inc. (“SpinTech”), to facilitate the development of a potential new early-stage sequencing technology that is ancillary to our core business. We have a 70% ownership interest in SpinTech. All intercompany transactions and balances between us and this majority-owned subsidiary have been eliminated in consolidation. The remaining interest, held by certain of our related parties and related family trusts, was reported as noncontrolling interest in our unaudited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1</t>
        </is>
      </c>
    </row>
    <row r="3">
      <c r="A3" s="3" t="inlineStr">
        <is>
          <t>Accounting Policies [Abstract]</t>
        </is>
      </c>
    </row>
    <row r="4">
      <c r="A4" s="4" t="inlineStr">
        <is>
          <t>Significant Accounting Policies</t>
        </is>
      </c>
      <c r="B4" s="4" t="inlineStr">
        <is>
          <t>2.
Significant Basis The preparation of financial statements in conformity with accounting principles generally accepted in the United States of America (“GAAP”) requires management to make certain estimates, judgments and assumptions that affect the reported amounts of assets and liabilities and the related disclosures at the date of the financial statements, as well as the reported amounts of revenues and expenses during the periods presented. We base our estimates on historical experience and other relevant assumptions that we believe to be reasonable under the circumstances. Estimates are used in several areas including, but not limited to, estimates of progress to date for certain performance obligations and the transaction price for certain contracts with customers, share-based compensation, the provision for income taxes, including related reserves, and goodwill, among others. These estimates generally involve complex issues and require judgments, involve the analysis of historical results and prediction of future trends, can require extended periods of time to resolve and are subject to change from period to period. Actual results may differ materially from management’s estimates. Unaudited Interim Condensed Consolidated Financial Statements In our opinion, the accompanying unaudited condensed consolidated financial statements have been prepared in accordance with GAAP for interim financial information. These unaudited condensed consolidated financial statements include all adjustments necessary to fairly state the financial position and the results of our operations and cash flows for interim periods in accordance with GAAP. All such adjustments were of a normal, recurring nature. Interim-period results are not necessarily indicative of results of operations or cash flows for a full year or any subsequent interim period. The accompanying unaudited condensed consolidated financial statements should be read in conjunction with our audited financial statements and notes included in our Annual Report on Form 10-K for the year ended December 31, 2020 filed with the SEC on February 24, 2021. Restricted Cash We are required to maintain certain balances under lease arrangements for some of our property and facility leases. We had restricted cash of $2.1 million as of June 30, 2021 and December 31, 2020. Leases We determine if an arrangement contains a lease at inception. We have operating lease agreements for the laboratory, office and warehouse facilities that we occupy, as well as server space. Operating lease right-of-use (“ROU”) assets and operating lease liabilities are recognized at the date the underlying asset becomes available for our use and are based on the present value of the future minimum lease payments over the lease term. ROU assets also include any initial direct costs incurred and any lease payments made at or before the lease commencement date, less lease incentives received. As our leases generally do not provide an implicit interest rate, the present value of our future minimum lease payments is determined using our incremental borrowing rate. This rate is an estimate of the collateralized borrowing rate we would incur on our future lease payments over a similar term and is based on the information available to us at the lease commencement date, or as of January 1, 2020 for commenced leases that existed as of our adoption of the new lease standard. Certain of our leases contain options to extend or terminate the lease; lease terms are adjusted for these options only when it is reasonably certain we will exercise these options. Our lease agreements do not contain residual value guarantees or covenants. We have made a policy election regarding our real estate leases not to separate nonlease components from lease components, to the extent they are fixed. Nonlease components that are not fixed are expensed as incurred as variable lease expense. Our leases for laboratory, office and warehouse facilities typically include variable nonlease components, such as common-area maintenance costs. We have also elected not to record on the balance sheet a lease that has a lease term of twelve months or less and does not contain a purchase option that we are reasonably certain to exercise. Lease expense is recognized on a straight-line basis over the terms of the leases. Incentives granted under our facilities leases, including rent holidays, are recognized as adjustments to lease expense on a straight-line basis over the terms of the leases. Concentrations We are subject to a concentration of risk from a limited number of suppliers, or in some cases single suppliers, for some of our laboratory instruments and materials. This risk is managed by targeting a quantity of surplus stock. Cash, cash equivalents and marketable securities are financial instruments that potentially subject us to concentrations of credit risk. We invest in money market funds, United States (“U.S.”) government debt securities, U.S. government agency securities, commercial paper and corporate bonds with high-quality accredited financial institutions. Significant customers are those that represent more than 10% of our total revenue or accounts receivable, net balances for the periods and as of each balance sheet date presented, respectively. Revenue from these customers reflects their purchase of our products and services and our collaboration efforts with Genentech. For each significant customer, revenue as a percentage of total revenue for the periods presented and accounts receivable, net as a percentage of total accounts receivable, net as of the dates presented were as follows:
Revenue
Accounts Receivable, Net
Three Months Ended June 30,
Six Months Ended June 30,
June 30,
December 31,
2021
2020
2021
2020
2021
2020
Customer A
*%
*%
*%
*%
*%
19.1
%
Customer B
*
*
*
*
15.0
12.2
Genentech, Inc. and Roche Group
46.0
63.0
44.1
58.7
*
*
* less than 10%
Revenue We recognize revenue in accordance with Accounting Standards Codification (“ASC”) Topic 606 (“ASC 606”), Revenue from Contracts with Customers Overview Our revenue is generated from immunosequencing (“sequencing”) products and services (“sequencing revenue”) and from regulatory or development support services leveraging our immune medicine platform (“development revenue”). When revenue generating contracts have elements of both sequencing revenue and development revenue, we classify revenue based on the nature of the performance obligation and the allocated transaction price. Sequencing Revenue Sequencing revenue reflects the amounts generated from providing testing services through clonoSEQ to clinical and research customers, from providing our T-Detect COVID test to clinical customers and from providing sequencing services through immunoSEQ to research customers. For clinical customers, we primarily derive revenue from providing our clonoSEQ report to ordering physicians, and we bill and receive payments from medical institutions and commercial and government third-party payors. In these transactions, we have identified one performance obligation: the delivery of a clonoSEQ report. As payment from the respective payors may vary based on the various reimbursement rates and patient responsibilities, we consider the transaction price to be variable and record an estimate of the transaction price, subject to the constraint for variable consideration, as revenue at the time of delivery. The estimate of transaction price is based on historical and expected reimbursement rates with the various payors, which are monitored in subsequent periods and adjusted as necessary based on actual collection experience. For our clonoSEQ coverage under Medicare, we bill an episode of treatment when we deliver the first eligible test results. This billing contemplates all necessary tests required during a patient’s treatment cycle, which is currently estimated at approximately four tests per patient, including the initial sequence identification test. Revenue recognition commences at the time the initial billable test result is delivered and is based upon cumulative tests delivered to date. We estimate the number of tests we expect to deliver over a patient’s treatment cycle based on historical testing frequencies for patients by indication. These estimates are subject to change as we develop more information about utilization over time. Any unrecognized revenue from the initial billable test is recorded as deferred revenue and is recognized either as we deliver the remaining tests in a patient’s treatment cycle or when the likelihood becomes remote that a patient will receive additional testing and we have not delivered our estimate of total tests. For research customers, contracts typically include an amount billed in advance of services (“upfront”) and subsequent billings as sample results are delivered to the customer. Upfront amounts received are recorded as deferred revenue, which we recognize as revenue upon satisfaction of performance obligations. We have identified two typical performance obligations under the terms of our research service contracts: sequencing services and related data analysis. We recognize revenue for both identified performance obligations as sample results are delivered to the customer. In periods where our sample estimates are reduced or a customer project is cancelled and, in either case, we have remaining related deferred revenue, we recognize revenue using a cumulative catch-up approach based on the proportion of samples delivered to date relative to the remaining samples expected to be delivered. Development We derive revenue by providing services through development agreements to biopharmaceutical customers who seek access to our immune medicine platform technologies. We generate revenues from the delivery of professional support activities pertaining to the use of immunoSEQ and our minimal residual disease (“MRD”) product in the development of the respective customers’ initiatives. The transaction price for these contracts may consist of a combination of non-refundable upfront fees, separately priced sequencing fees, progress-based milestones and regulatory milestones. The development agreements may include single or multiple performance obligations, depending on the contract. For certain contracts, we may perform services to support the biopharmaceutical customers’ regulatory submissions as part of their registrational trials. These services include regulatory support pertaining to our technology intended to be utilized as part of the submission, development of analytical plans for our sequencing data, participation on joint research committees and assistance in completing a regulatory submission. Generally, these services are not distinct within the context of the contract and they are accounted for as a single performance obligation. When sequencing services are separately priced customer options, we assess if a material right exists and, if not, the customer option to purchase additional sequencing services is not considered part of the contract. Except for any non-refundable upfront fees, the other forms of compensation represent variable consideration. Variable consideration related to progress - based and regulatory milestones is estimated using the most likely amount method , where variable consideration is constrained until it is probable that a significant reversal of cumulative revenue recognized will not occur. Progress milestones , such as the first sample result delivered or final patient enrollment in a customer trial , are customer dependent and are included in the transaction price when the respective milestone is probable of occurring. Milestone payments that are not within our customers’ control, such as regulatory approvals, are not consider ed probable of being achieved until those approvals are received. Determining whether regulatory milestone payments are probable is an area that requires significant judgment. In making this assessment, we evaluate scientific, clinical, regulatory and other risks, as well as the level of effort and investment required to achieve the respective milestone. The primary method used to estimate standalone selling price for performance obligations is the adjusted market assessment approach. Using this approach, we evaluate the market in which we sell our services and estimate the price that a customer in that market would be willing to pay for our services. We recognize revenue using either an input or output measure of progress that faithfully depicts performance on a contract, depending on the contract. The measure used is dependent on the nature of the service to be provided in each contract. Selecting the measure of progress and estimating progress to date requires significant judgment. Net Loss Per Share Attributable to Common Shareholders We calculate basic net loss per share attributable to common shareholders by dividing net loss attributable to common shareholders by the weighted-average number of shares of common stock outstanding for the period. The diluted net loss per share attributable to common shareholders is computed by giving effect to all potential dilutive common stock equivalents outstanding for the period determined using the treasury stock method. For purposes of this calculation, common stock warrants, stock options and nonvested restricted stock units are considered common stock equivalents but have been excluded from the calculation of diluted net loss per share attributable to common shareholders, as their effect is anti-diluti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4T20:31:20Z</dcterms:created>
  <dcterms:modified xmlns:dcterms="http://purl.org/dc/terms/" xmlns:xsi="http://www.w3.org/2001/XMLSchema-instance" xsi:type="dcterms:W3CDTF">2021-08-04T20:31:20Z</dcterms:modified>
</cp:coreProperties>
</file>